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Earnings per Common Share" sheetId="8" r:id="rId8"/>
    <s:sheet name="Accrued Expenses" sheetId="9" r:id="rId9"/>
    <s:sheet name="Debt Obligations and Financing " sheetId="10" r:id="rId10"/>
    <s:sheet name="Income Taxes" sheetId="11" r:id="rId11"/>
    <s:sheet name="Commitments and Contingencies" sheetId="12" r:id="rId12"/>
    <s:sheet name="Equity Incentive Plans" sheetId="13" r:id="rId13"/>
    <s:sheet name="Transactions with Related Parti" sheetId="14" r:id="rId14"/>
    <s:sheet name="Organization and Summary of S15" sheetId="15" r:id="rId15"/>
    <s:sheet name="Earnings per Common Share (Tabl" sheetId="16" r:id="rId16"/>
    <s:sheet name="Accrued Expenses (Tables)" sheetId="17" r:id="rId17"/>
    <s:sheet name="Debt Obligations and Financin18" sheetId="18" r:id="rId18"/>
    <s:sheet name="Equity Incentive Plans (Tables)" sheetId="19" r:id="rId19"/>
    <s:sheet name="Organization and Summary of S20" sheetId="20" r:id="rId20"/>
    <s:sheet name="Earnings per Common Share - Sum" sheetId="21" r:id="rId21"/>
    <s:sheet name="Earnings per Common Share - Add" sheetId="22" r:id="rId22"/>
    <s:sheet name="Accrued Expenses - Schedule of " sheetId="23" r:id="rId23"/>
    <s:sheet name="Debt Obligations and Financin24" sheetId="24" r:id="rId24"/>
    <s:sheet name="Debt Obligations and Financin25" sheetId="25" r:id="rId25"/>
    <s:sheet name="Income Taxes - Additional Infor" sheetId="26" r:id="rId26"/>
    <s:sheet name="Commitments and Contingencies -" sheetId="27" r:id="rId27"/>
    <s:sheet name="Equity Incentive Plans - Additi" sheetId="28" r:id="rId28"/>
    <s:sheet name="Equity Incentive Plans - Summar" sheetId="29" r:id="rId29"/>
    <s:sheet name="Equity Incentive Plans - Summ30" sheetId="30" r:id="rId30"/>
    <s:sheet name="Equity Incentive Plans - Summ31" sheetId="31" r:id="rId31"/>
    <s:sheet name="Transactions with Related Par32" sheetId="32" r:id="rId32"/>
  </s:sheets>
  <s:definedNames/>
  <s:calcPr calcId="124519" calcMode="auto" fullCalcOnLoad="1"/>
</s:workbook>
</file>

<file path=xl/sharedStrings.xml><?xml version="1.0" encoding="utf-8"?>
<sst xmlns="http://schemas.openxmlformats.org/spreadsheetml/2006/main" uniqueCount="378">
  <si>
    <t>Document and Entity Information - shares</t>
  </si>
  <si>
    <t>3 Months Ended</t>
  </si>
  <si>
    <t>Apr. 30, 2016</t>
  </si>
  <si>
    <t>Jun. 01,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OLLI</t>
  </si>
  <si>
    <t>Entity Registrant Name</t>
  </si>
  <si>
    <t>Ollie's Bargain Outlet Holdings, Inc.</t>
  </si>
  <si>
    <t>Entity Central Index Key</t>
  </si>
  <si>
    <t>Current Fiscal Year End Date</t>
  </si>
  <si>
    <t>--01-28</t>
  </si>
  <si>
    <t>Entity Filer Category</t>
  </si>
  <si>
    <t>Non-accelerated Filer</t>
  </si>
  <si>
    <t>Entity Common Stock, Shares Outstanding</t>
  </si>
  <si>
    <t>Condensed Consolidated Balance Sheets - USD ($) $ in Thousands</t>
  </si>
  <si>
    <t>Jan. 30, 2016</t>
  </si>
  <si>
    <t>May. 02, 2015</t>
  </si>
  <si>
    <t>Current assets:</t>
  </si>
  <si>
    <t>Cash and cash equivalents</t>
  </si>
  <si>
    <t>Inventories</t>
  </si>
  <si>
    <t>Accounts receivable</t>
  </si>
  <si>
    <t>Deferred income taxes</t>
  </si>
  <si>
    <t>Prepaid expenses and other assets</t>
  </si>
  <si>
    <t>Total current assets</t>
  </si>
  <si>
    <t>Property and equipment, net of accumulated depreciation of $30,680, $21,528 and $28,270, respectively</t>
  </si>
  <si>
    <t>Goodwill</t>
  </si>
  <si>
    <t>Trade name and other intangible assets, net of accumulated amortization of $1,354, $1,173 and $1,259, respectively</t>
  </si>
  <si>
    <t>Other assets</t>
  </si>
  <si>
    <t>Total assets</t>
  </si>
  <si>
    <t>Current liabilities:</t>
  </si>
  <si>
    <t>Current portion of long-term debt</t>
  </si>
  <si>
    <t>Accounts payable</t>
  </si>
  <si>
    <t>Income taxes payable</t>
  </si>
  <si>
    <t>Accrued expenses</t>
  </si>
  <si>
    <t>Total current liabilities</t>
  </si>
  <si>
    <t>Revolving credit facility</t>
  </si>
  <si>
    <t>Long-term debt</t>
  </si>
  <si>
    <t>Other long-term liabilities</t>
  </si>
  <si>
    <t>Total liabilities</t>
  </si>
  <si>
    <t>Stockholders' equity:</t>
  </si>
  <si>
    <t>Preferred stock - 50,000, 0 and 50,000 shares authorized, respectively, at $0.001 par value; no shares issued</t>
  </si>
  <si>
    <t xml:space="preserve"> </t>
  </si>
  <si>
    <t>Common stock, value</t>
  </si>
  <si>
    <t>Additional paid-in capital</t>
  </si>
  <si>
    <t>Retained earnings</t>
  </si>
  <si>
    <t>Treasury - common stock, at cost; 9 shares</t>
  </si>
  <si>
    <t>Total stockholders' equity</t>
  </si>
  <si>
    <t>Total liabilities and stockholders' equity</t>
  </si>
  <si>
    <t>Common Stock Class A [Member]</t>
  </si>
  <si>
    <t>Condensed Consolidated Balance Sheets (Parenthetical) - USD ($) $ in Thousands</t>
  </si>
  <si>
    <t>Property and equipment, accumulated depreciation</t>
  </si>
  <si>
    <t>Trade name and other intangible assets, accumulated amortization</t>
  </si>
  <si>
    <t>Preferred stock, shares authorized</t>
  </si>
  <si>
    <t>Preferred stock, par value</t>
  </si>
  <si>
    <t>Preferred stock, shares issued</t>
  </si>
  <si>
    <t>Common stock, shares authorized</t>
  </si>
  <si>
    <t>Common stock, par value</t>
  </si>
  <si>
    <t>Common stock, shares issued</t>
  </si>
  <si>
    <t>Treasury stock, shares</t>
  </si>
  <si>
    <t>Common Stock Class B [Member]</t>
  </si>
  <si>
    <t>Condensed Consolidated Statements of Income - USD ($) shares in Thousands, $ in Thousands</t>
  </si>
  <si>
    <t>Income Statement [Abstract]</t>
  </si>
  <si>
    <t>Net sales</t>
  </si>
  <si>
    <t>Cost of sales</t>
  </si>
  <si>
    <t>Gross profit</t>
  </si>
  <si>
    <t>Selling, general and administrative expenses</t>
  </si>
  <si>
    <t>Depreciation and amortization expenses</t>
  </si>
  <si>
    <t>Pre-opening expenses</t>
  </si>
  <si>
    <t>Operating income</t>
  </si>
  <si>
    <t>Interest expense, net</t>
  </si>
  <si>
    <t>Income before income taxes</t>
  </si>
  <si>
    <t>Income tax expense</t>
  </si>
  <si>
    <t>Net income</t>
  </si>
  <si>
    <t>Earnings per common share:</t>
  </si>
  <si>
    <t>Basic</t>
  </si>
  <si>
    <t>Diluted</t>
  </si>
  <si>
    <t>Weighted average common shares outstanding:</t>
  </si>
  <si>
    <t>Condensed Consolidated Statements of Stockholders' Equity - USD ($) $ in Thousands</t>
  </si>
  <si>
    <t>Total</t>
  </si>
  <si>
    <t>Common Stock [Member]</t>
  </si>
  <si>
    <t>Treasury Stock [Member]</t>
  </si>
  <si>
    <t>Additional Paid-In Capital [Member]</t>
  </si>
  <si>
    <t>Retained Earnings [Member]</t>
  </si>
  <si>
    <t>Common Stock Class A [Member]Common Stock [Member]</t>
  </si>
  <si>
    <t>Beginning Balance at Jan. 31, 2015</t>
  </si>
  <si>
    <t>Beginning Balance, shares at Jan. 31, 2015</t>
  </si>
  <si>
    <t>Stock-based compensation expense</t>
  </si>
  <si>
    <t>Purchase of treasury stock</t>
  </si>
  <si>
    <t>Purchase of treasury stock, shares</t>
  </si>
  <si>
    <t>Ending Balance at May. 02, 2015</t>
  </si>
  <si>
    <t>Ending Balance, shares at May. 02, 2015</t>
  </si>
  <si>
    <t>Beginning Balance at Jan. 30, 2016</t>
  </si>
  <si>
    <t>Beginning Balance, shares at Jan. 30, 2016</t>
  </si>
  <si>
    <t>Proceeds from stock options exercised</t>
  </si>
  <si>
    <t>Proceeds from stock options exercised, shares</t>
  </si>
  <si>
    <t>Excess tax benefit related to exercises of stock options</t>
  </si>
  <si>
    <t>Ending Balance at Apr. 30, 2016</t>
  </si>
  <si>
    <t>Ending Balance, shares at Apr. 30, 2016</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debt issuance costs</t>
  </si>
  <si>
    <t>Amortization of original issue discount</t>
  </si>
  <si>
    <t>Amortization of intangibles</t>
  </si>
  <si>
    <t>Deferred income tax benefit</t>
  </si>
  <si>
    <t>Deferred rent expense</t>
  </si>
  <si>
    <t>Changes in operating assets and liabilities:</t>
  </si>
  <si>
    <t>Accrued expenses and other liabilities</t>
  </si>
  <si>
    <t>Net cash provided by (used in) operating activities</t>
  </si>
  <si>
    <t>Cash flows from investing activities:</t>
  </si>
  <si>
    <t>Purchases of property and equipment</t>
  </si>
  <si>
    <t>Net cash used in investing activities</t>
  </si>
  <si>
    <t>Cash flows from financing activities:</t>
  </si>
  <si>
    <t>Borrowings on revolving credit facility</t>
  </si>
  <si>
    <t>Repayments on revolving credit facility</t>
  </si>
  <si>
    <t>Repayments on term loan and capital leases</t>
  </si>
  <si>
    <t>Proceeds from stock option exercises</t>
  </si>
  <si>
    <t>Net cash provided by (used in) financing activities</t>
  </si>
  <si>
    <t>Net increase (decrease) in cash and cash equivalents</t>
  </si>
  <si>
    <t>Cash and cash equivalents at the beginning of the period</t>
  </si>
  <si>
    <t>Cash and cash equivalents at the end of the period</t>
  </si>
  <si>
    <t>Supplemental disclosure of cash flow information:</t>
  </si>
  <si>
    <t>Interest</t>
  </si>
  <si>
    <t>Income taxes</t>
  </si>
  <si>
    <t>Non-cash investing activities:</t>
  </si>
  <si>
    <t>Accrued purchases of property and equipment</t>
  </si>
  <si>
    <t>Organization and Summary of Significant Accounting Policies</t>
  </si>
  <si>
    <t>Organization, Consolidation and Presentation of Financial Statements [Abstract]</t>
  </si>
  <si>
    <t>(1) Organization and Summary of
Significant Accounting Policies
(a) Description of
Business
Ollie’s Bargain Outlet Holdings, Inc., operates through its
operating subsidiary, Ollie’s Bargain Outlet, Inc., a chain
of retail stores which offer brand name products at deeply
discounted and closeout prices across a broad selection of product
categories. Ollie’s Bargain Outlet Holdings, Inc., together
with its subsidiaries, will be referenced herein as the Company or
Ollie’s. Ollie’s principally buys overproduced,
overstocked, and closeout merchandise from manufacturers,
wholesalers, and other retailers. In addition, the Company augments
brand name closeout deals with directly sourced private label
products featuring names exclusive to Ollie’s in order to
provide consistent assortment of value-priced goods in select key
merchandise categories.
Since the first store opened in 1982, the Company has grown to 208
Ollie’s Bargain Outlet retail locations as of April 30,
2016. Ollie’s Bargain Outlet retail locations are located in
18 states (Alabama, Connecticut, Delaware, Florida, Georgia,
Indiana, Kentucky, Maryland, Michigan, New Jersey, New York, North
Carolina, Ohio, Pennsylvania, South Carolina, Tennessee, Virginia,
and West Virginia) as of April 30, 2016.
Stock Split
On June 17, 2015, the Company effected a stock split of its
common stock at a ratio of 115 shares for every share previously
held. All common stock share and common stock per share amounts for
all periods presented in these financial statements have been
adjusted retroactively to reflect the stock split.
Initial Public Offering
On July 15, 2015, the Company priced its initial public
offering (“IPO”)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its Revolving Credit Facility and a
portion of the principal balance of its then outstanding Term
Loan.
(b) Fiscal Year
Ollie’s follows a 52/53-week fiscal year, which ends on the
Saturday nearest to January 31st. References to the fiscal
year ended January 30, 2016 refer to the period from
February 1, 2015 to January 30, 2016. The fiscal quarters
ended April 30, 2016 and May 2, 2015 refer to the
thirteen weeks from January 31, 2016 to April 30, 2016
and from February 1, 2015 to May 2, 2015,
respectively.
(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financial condition, results of operations, and
cash flows for all periods presented. The condensed consolidated
balance sheets as of April 30, 2016 and May 2, 2015, the
condensed consolidated statements of income for the thirteen weeks
ended April 30, 2016 and May 2, 2015, and the condensed
consolidated statements of stockholders’ equity and cash
flows for the thirteen weeks ended April 30, 2016 and
May 2, 2015 have been prepared by the Company and are
unaudited. The Company’s business is seasonal in nature and
results of operations for the interim periods presented are not
necessarily indicative of operating results for the year ending
January 28, 2017 or any other period. All intercompany
accounts, transactions, and balances have been eliminated in
consolidation.
The Company’s balance sheet as of January 30, 2016,
presented herein, has been derived from the audited balance sheet
included in the Company’s Annual Report on Form 10-k filed
with the SEC on April 11, 2016 (“Annual Report”),
but does not include all disclosures required by GAAP. These
financial statements should be read in conjunction with the
financial statements for the fiscal year ended January 30,
2016 and footnotes thereto included in the Annual Report.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ccounts
receivable, accounts payable, revolving credit facility and term
loan facility. The carrying amount of cash,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
(f) Recently Issued Accounting
Pronouncements
Revenue
In May 2014, the Financial Accounting Standards Board
(“FASB”) issued an Accounting Standards Update
(“ASU”) 2014-09, Revenue from Contracts with
Customers
Debt Issuance Costs
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charge. The new
guidance is effective for annual reporting periods beginning after
December 15, 2015, but early adoption is permitted. In August
2015, the FASB issued ASU 2015-15, Presentation and Subsequent
Measurement of Debt Issuance Costs Associated with Line-of-Credit
Arrangements, which was issued to address the presentation and
subsequent measurement of debt issuance costs related to
line-of-credit arrangements. The Company has applied the guidance
in ASU 2015-03 retroactively to the prior periods presented in the
condensed consolidated balance sheets. As a result, the Company
reclassified the May 2, 2015 and January 30, 2016
condensed consolidated balance sheets resulting in a reduction of
other assets and long-term debt of $4.9 million and $1.5 million,
respectively.
Deferred Taxes
In November 2015, the FASB issued ASU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elected to prospectively adopt the accounting
standard as of January 30, 2016. Prior periods were not
retroactively adjusted.
Leases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standard on its
consolidated financial statements and related disclosures.
Stock Compensation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currently evaluating the effect of the standard on its consolidated
financial statements and related disclosures.</t>
  </si>
  <si>
    <t>Earnings per Common Share</t>
  </si>
  <si>
    <t>Earnings Per Share [Abstract]</t>
  </si>
  <si>
    <t>(2)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s well as assumed lapse
of restrictions on restricted stock units.
The following table summarizes those effects for the diluted net
income per common share calculation (in thousands, except per share
amounts):
Thirteen weeks ended
April 30, May 2,
Net income $ 11,748 $ 6,661
Weighted average number of common shares outstanding –
Basic 59,669 48,197
Dilutive impact of stock options and restricted stock units 2,198 1,349
Weighted average number of common shares outstanding - Diluted 61,867 49,546
Earnings per common share – Basic $ 0.20 $ 0.14
Earnings per common share - Diluted $ 0.19 $ 0.13
Weighted average stock option shares totaling 312,952 and 520,490
for the thirteen weeks ended April 30, 2016 and May 2,
2015, respectively, were excluded from the calculation of diluted
weighted average common shares outstanding because the effect would
have been antidilutive.</t>
  </si>
  <si>
    <t>Accrued Expenses</t>
  </si>
  <si>
    <t>Payables and Accruals [Abstract]</t>
  </si>
  <si>
    <t>(3) Accrued Expenses
Accrued expenses consists of the following (in thousands):
April 30,
May 2,
January 30,
2016 2015 2016
Accrued compensation and benefits $ 7,138 $ 5,617 $ 10,775
Sales and use taxes 2,777 2,047 2,278
Accrued real estate related 2,510 1,674 2,659
Accrued insurance 3,034 2,365 2,605
Accrued advertising 2,240 2,780 3,519
Accrued freight 5,041 4,154 3,620
Other 11,155 6,038 10,117
$ 33,895 $ 24,675 $ 35,573</t>
  </si>
  <si>
    <t>Debt Obligations and Financing Arrangements</t>
  </si>
  <si>
    <t>Debt Disclosure [Abstract]</t>
  </si>
  <si>
    <t>(4) Debt Obligations and Financing
Arrangements
Long-term debt consists of the following (in thousands):
April 30,
May 2,
January 30,
2016 2015 2016
Term loan $ 197,224 $ 315,673 $ 198,385
Capital leases 62
— 66
Total debt 197,286 315,673 198,451
Less: current portion (5,018 ) (7,794 ) (5,018 )
Long-term debt $ 192,268 $ 307,879 $ 193,433
On January 29, 2016, the Company completed a transaction, in
which it refinanced its existing Senior Secured Credit Facility
with the proceeds of the New Credit Facilities (as defined below).
The new credit facilities consist of a $200.0 million term loan
(“New Term Loan”) and a $100.0 million revolving credit
facility (“New Revolving Credit Facility”, and together
with the New Term Loan, the “ New Credit Facilities”)
which includes a $25.0 million sub-facility for letters of credit
and a $25.0 million sub-facility
The interest rates for the New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 The New Credit Facilities mature on
January 29, 2021.
As of January 30, 2016, the New Term Loan is subject to
amortization with principal payable in quarterly installments of
$1.25 million to be made on the last business day of each fiscal
quarter prior to maturity commencing on April 29, 2016. The
quarterly installment payments increase after fiscal year ended
February 3, 2018 to $2.5 million. The remaining initial
aggregate advances under the New Term Loan are payable at
maturity.
Under the terms of the New Revolving Credit Facility, as of
April 30, 2016, the Company could borrow up to 90.0% of the
most recent appraised value (valued at cost, discounted for the
current net orderly liquidation value) of its eligible inventory,
as defined, up to $100.0 million.
As of April 30, 2016, Ollie’s had $198.8 million of
outstanding borrowings under the New Term Loan and no outstanding
borrowings under the New Revolving Credit Facility, with $98.4
million of borrowing availability, letter of credit commitments of
$1.4 million and $0.2 million of rent reserves. The interest rate
on the outstanding borrowings under the New Term Loan was 2.25%
plus the 30-day Eurodollar Rate, or 2.68%. The New Revolving Credit
Facility also contains a variable unused line fee ranging from
0.250% to 0.375% per annum.
As of April 30, 2016, May 2, 2015, and
January 30, 2016 the amounts outstanding under the term loan,
are net of unamortized original issue discount of $0.1 million,
$2.6 million and $0.1 million, respectively and deferred financing
fees of $1.4 million, $4.9 million and $1.5 million,
respectively.
The New Credit Facilities are collateralized by the Company’s
assets and equity and contain financial covenants, as well as
certain business covenants, including restrictions on dividend
payments, which the Company must comply with during the term of the
agreements. The Company was in compliance with all terms of the New
Credit Facilities as of the thirteen weeks ended April 30,
2016.
The provisions of the New Credit Facilities restrict all of the net
assets of the Company’s consolidated subsidiaries, which
constitutes all of the net assets on the Company’s
consolidated balance sheet as of April 30, 2016, from being
used to pay any dividends or make other restricted payments to the
Company without prior written consent from the financial
institutions that are a party to the New Credit Facilities, subject
to certain exceptions.</t>
  </si>
  <si>
    <t>Income Taxes</t>
  </si>
  <si>
    <t>Income Tax Disclosure [Abstract]</t>
  </si>
  <si>
    <t>(5) Income Taxes
The provision for income taxes is based on the current estimate of
the annual effective tax rate and is adjusted as necessary for
discrete events occurring in a particular period. The effective tax
rates for the thirteen weeks ended April 30, 2016 and
May 2, 2015 were 39.2% and 39.0%, respectively.</t>
  </si>
  <si>
    <t>Commitments and Contingencies</t>
  </si>
  <si>
    <t>Commitments and Contingencies Disclosure [Abstract]</t>
  </si>
  <si>
    <t>(6) Commitments and
Contingencies
The Company commenced nine new store leases during the thirteen
weeks ended April 30, 2016. The fully executed leases have
initial terms typically between five to seven years with options to
renew for two or three successive five-year periods. The initial
terms of these new store leases have future minimum lease payments
totaling approximately $10.8 million.
From time to time we may be involved in claims and legal actions
that arise in the ordinary course of our business. We cannot
predict the outcome of any litigation or suit that we are party to.
However, we do not believe that an unfavorable decision of any of
the current claims or legal actions against us, individually or in
the aggregate, will have a material adverse effect on our financial
position, results of operations, liquidity or capital
resources.</t>
  </si>
  <si>
    <t>Equity Incentive Plans</t>
  </si>
  <si>
    <t>Disclosure of Compensation Related Costs, Share-based Payments [Abstract]</t>
  </si>
  <si>
    <t>(7) Equity Incentive Plans
During 2012, Ollie’s established an equity incentive plan
(the “2012 Plan”), under which stock options were
granted to executive officers and key employees as deemed
appropriate under the provisions of the 2012 Plan, with an exercise
price equal to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IPO, no additional equity grants will be made under
the 2012 Plan.
In connection with the IPO,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are made pursuant to agreements and may be
subject to vesting and other restrictions as determined by the
Board of Directors or the Company’s Compensation Committee of
the Board of Directors. The exercise price for stock options is
determined equal to the fair value on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The
Company uses authorized and unissued shares to satisfy share award
exercises. As of April 30, 2016, there were 4,103,995 shares
available for grant under the 2015 Plan.
On February 18, 2016, the Company completed a secondary
offering of 7,873,063 shares of common stock, of which 1,152,500
shares were sold by certain directors, officers and employees upon
the exercise of stock options in connection with the offering. In
addition, on February 19, 2016, the underwriters exercised
their option to purchase an additional 1,180,959 shares of the
Company’s common stock from certain selling stockholders. As
a result 9,054,022 shares of common stock were sold by certain
selling stockholders at a price of $19.75 per share in the
secondary offering. The Company did not sell any shares in or
receive any proceeds from the secondary offering, except for $7.5
million of proceeds from the exercise of stock options. The Company
incurred expenses of $0.6 million related to legal, accounting and
other fees in connection with the secondary offering, which are
included in selling, general and administrative expenses in the
condensed consolidated statement of income for the thirteen weeks
ended April 30, 2016.
A summary of the Company’s stock option activity and related
information for the thirteen weeks ended April 30, 2016, is as
follows:
Number of options Weighted Weighted
Outstanding at January 30, 2016 6,991,825 $ 8.04
Granted 507,453 20.26
Forfeited (79,800 ) 7.53
Exercised (1,203,835 ) 6.50
Outstanding at April 30, 2016 6,215,643 9.34 7.5
Exercisable at April 30, 2016 2,491,046 6.86 6.7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thirteen weeks ended April 30, 2016 and
May 2, 2015 was $6.44 and $4.56, respectively. The fair value
of each option award is estimated on the date of grant using the
Black-Scholes option-pricing model that used the weighted average
assumptions in the following table:
Thirteen weeks ended
April 30, May 2,
Risk-free interest rate 1.72 % 1.94 %
Expected dividend yield
—
—
Expected term (years) 6.25 years 6.5 years
Expected volatility 28.52 % 32.30 %
Restricted Stock Units (“RSUs”)
During the thirteen weeks ended April 30, 2016, the Company
granted 134,502 RSUs related to its common stock to various
employees and certain members of its Board of Directors under the
2015 Plan. Of those RSUs, 88,771 were granted to certain employees
vest in four equal annual installments beginning on the first
anniversary of the grant date, provided the respective award
recipient continues to be employed by the Company through each of
those dates. Another 34,625 RSUs granted to certain employees vest
in full upon the four-year anniversary of the date of grant,
provided the respective award recipient continues to be employed by
the Company through that date. Finally, the 11,106 RSUs granted
certain members of the Board of Directors vest in three equal
annual installments beginning one year following the date of grant,
provided that the board member continues to serve of the Board of
Directors through each of those dates. The grant date fair value of
these awards totaled $2.7 million. The Company recognizes the
expense relating to these awards on a straight-line basis over the
service period of each award, commencing on the date of grant.
A summary of the Company’s RSU activity and related
information for the thirteen weeks ended April 30, 2016, is as
follows:
Number Weighted
Nonvested balance at January 30, 2016
— $
—
Granted 134,502 20.26
Nonvested balance at April 30, 2016 134,502 20.26
Stock Based Compensation Expense
The compensation cost for stock options and RSUs which have been
recorded within selling, general and administrative expenses
related to the Company’s equity incentive plans was $1.5
million and $1.1 million for the thirteen weeks ended
April 30, 2016 and May 2, 2015, respectively.
As of April 30, 2016, there was $17.5 million of total
unrecognized compensation cost related to non-vested stock-based
compensation arrangements. That cost is expected to be recognized
over a weighted average period of 3.3 years as of
April 30, 2016. Compensation costs related to awards are
recognized using the straight-line method.</t>
  </si>
  <si>
    <t>Transactions with Related Parties</t>
  </si>
  <si>
    <t>Related Party Transactions [Abstract]</t>
  </si>
  <si>
    <t>(8) Transactions with Related
Parties
The Company has entered into five non-cancelable operating leases
with related parties for office and store locations. Ollie’s
has made $0.3 million in rent payments to such related parties
during the thirteen weeks ended April 30, 2016 and during the
thirteen weeks ended May 2, 2015.
During the thirteen weeks ended April 30, 2016 and May 2,
2015, the Company paid approximately $20,000 for the use of an
airplane owned by a related party.</t>
  </si>
  <si>
    <t>Organization and Summary of Significant Accounting Policies (Policies)</t>
  </si>
  <si>
    <t>Description of Business</t>
  </si>
  <si>
    <t>(a) Description of
Business
Ollie’s Bargain Outlet Holdings, Inc., operates through its
operating subsidiary, Ollie’s Bargain Outlet, Inc., a chain
of retail stores which offer brand name products at deeply
discounted and closeout prices across a broad selection of product
categories. Ollie’s Bargain Outlet Holdings, Inc., together
with its subsidiaries, will be referenced herein as the Company or
Ollie’s. Ollie’s principally buys overproduced,
overstocked, and closeout merchandise from manufacturers,
wholesalers, and other retailers. In addition, the Company augments
brand name closeout deals with directly sourced private label
products featuring names exclusive to Ollie’s in order to
provide consistent assortment of value-priced goods in select key
merchandise categories.
Since the first store opened in 1982, the Company has grown to 208
Ollie’s Bargain Outlet retail locations as of April 30,
2016. Ollie’s Bargain Outlet retail locations are located in
18 states (Alabama, Connecticut, Delaware, Florida, Georgia,
Indiana, Kentucky, Maryland, Michigan, New Jersey, New York, North
Carolina, Ohio, Pennsylvania, South Carolina, Tennessee, Virginia,
and West Virginia) as of April 30, 2016.
Stock Split
On June 17, 2015, the Company effected a stock split of its
common stock at a ratio of 115 shares for every share previously
held. All common stock share and common stock per share amounts for
all periods presented in these financial statements have been
adjusted retroactively to reflect the stock split.
Initial Public Offering
On July 15, 2015, the Company priced its initial public
offering (“IPO”)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its Revolving Credit Facility and a
portion of the principal balance of its then outstanding Term
Loan.</t>
  </si>
  <si>
    <t>Fiscal Year</t>
  </si>
  <si>
    <t>(b) Fiscal Year
Ollie’s follows a 52/53-week fiscal year, which ends on the
Saturday nearest to January 31st. References to the fiscal
year ended January 30, 2016 refer to the period from
February 1, 2015 to January 30, 2016. The fiscal quarters
ended April 30, 2016 and May 2, 2015 refer to the
thirteen weeks from January 31, 2016 to April 30, 2016
and from February 1, 2015 to May 2, 2015,
respectively.</t>
  </si>
  <si>
    <t>Basis of Presentation</t>
  </si>
  <si>
    <t>(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financial condition, results of operations, and
cash flows for all periods presented. The condensed consolidated
balance sheets as of April 30, 2016 and May 2, 2015, the
condensed consolidated statements of income for the thirteen weeks
ended April 30, 2016 and May 2, 2015, and the condensed
consolidated statements of stockholders’ equity and cash
flows for the thirteen weeks ended April 30, 2016 and
May 2, 2015 have been prepared by the Company and are
unaudited. The Company’s business is seasonal in nature and
results of operations for the interim periods presented are not
necessarily indicative of operating results for the year ending
January 28, 2017 or any other period. All intercompany
accounts, transactions, and balances have been eliminated in
consolidation.
The Company’s balance sheet as of January 30, 2016,
presented herein, has been derived from the audited balance sheet
included in the Company’s Annual Report on Form 10-k filed
with the SEC on April 11, 2016 (“Annual Report”),
but does not include all disclosures required by GAAP. These
financial statements should be read in conjunction with the
financial statements for the fiscal year ended January 30,
2016 and footnotes thereto included in the Annual Report.
For purposes of the disclosure requirements for segments of a
business enterprise, it has been determined that the Company is
comprised of one operating segment.</t>
  </si>
  <si>
    <t>Use of Estimates</t>
  </si>
  <si>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ccounts
receivable, accounts payable, revolving credit facility and term
loan facility. The carrying amount of cash,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t>
  </si>
  <si>
    <t>Recently Issued Accounting Pronouncements</t>
  </si>
  <si>
    <t>(f) Recently Issued Accounting
Pronouncements
Revenue
In May 2014, the Financial Accounting Standards Board
(“FASB”) issued an Accounting Standards Update
(“ASU”) 2014-09, Revenue from Contracts with
Customers
Debt Issuance Costs
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charge. The new
guidance is effective for annual reporting periods beginning after
December 15, 2015, but early adoption is permitted. In August
2015, the FASB issued ASU 2015-15, Presentation and Subsequent
Measurement of Debt Issuance Costs Associated with Line-of-Credit
Arrangements, which was issued to address the presentation and
subsequent measurement of debt issuance costs related to
line-of-credit arrangements. The Company has applied the guidance
in ASU 2015-03 retroactively to the prior periods presented in the
condensed consolidated balance sheets. As a result, the Company
reclassified the May 2, 2015 and January 30, 2016
condensed consolidated balance sheets resulting in a reduction of
other assets and long-term debt of $4.9 million and $1.5 million,
respectively.
Deferred Taxes
In November 2015, the FASB issued ASU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elected to prospectively adopt the accounting
standard as of January 30, 2016. Prior periods were not
retroactively adjusted.
Leases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standard on its
consolidated financial statements and related disclosures.
Stock Compensation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currently evaluating the effect of the standard on its consolidated
financial statements and related disclosures.</t>
  </si>
  <si>
    <t>Earnings per Common Share (Tables)</t>
  </si>
  <si>
    <t>Summary of Effects for Diluted Net Income per Common Share Calculation</t>
  </si>
  <si>
    <t>The following table summarizes those effects for the diluted net
income per common share calculation (in thousands, except per share
amounts):
Thirteen weeks ended
April 30, May 2,
Net income $ 11,748 $ 6,661
Weighted average number of common shares outstanding –
Basic 59,669 48,197
Dilutive impact of stock options and restricted stock units 2,198 1,349
Weighted average number of common shares outstanding - Diluted 61,867 49,546
Earnings per common share – Basic $ 0.20 $ 0.14
Earnings per common share - Diluted $ 0.19 $ 0.13</t>
  </si>
  <si>
    <t>Accrued Expenses (Tables)</t>
  </si>
  <si>
    <t>Schedule of Accrued Expenses</t>
  </si>
  <si>
    <t>Accrued expenses consists of the following (in thousands):
April 30,
May 2,
January 30,
2016 2015 2016
Accrued compensation and benefits $ 7,138 $ 5,617 $ 10,775
Sales and use taxes 2,777 2,047 2,278
Accrued real estate related 2,510 1,674 2,659
Accrued insurance 3,034 2,365 2,605
Accrued advertising 2,240 2,780 3,519
Accrued freight 5,041 4,154 3,620
Other 11,155 6,038 10,117
$ 33,895 $ 24,675 $ 35,573</t>
  </si>
  <si>
    <t>Debt Obligations and Financing Arrangements (Tables)</t>
  </si>
  <si>
    <t>Schedule of Long-term Debt</t>
  </si>
  <si>
    <t>Long-term debt consists of the following (in thousands):
April 30,
May 2,
January 30,
2016 2015 2016
Term loan $ 197,224 $ 315,673 $ 198,385
Capital leases 62
— 66
Total debt 197,286 315,673 198,451
Less: current portion (5,018 ) (7,794 ) (5,018 )
Long-term debt $ 192,268 $ 307,879 $ 193,433</t>
  </si>
  <si>
    <t>Equity Incentive Plans (Tables)</t>
  </si>
  <si>
    <t>Summary of Stock Option Activity and Related Information</t>
  </si>
  <si>
    <t>A summary of the Company’s stock option activity and related
information for the thirteen weeks ended April 30, 2016, is as
follows:
Number of options Weighted Weighted
Outstanding at January 30, 2016 6,991,825 $ 8.04
Granted 507,453 20.26
Forfeited (79,800 ) 7.53
Exercised (1,203,835 ) 6.50
Outstanding at April 30, 2016 6,215,643 9.34 7.5
Exercisable at April 30, 2016 2,491,046 6.86 6.7</t>
  </si>
  <si>
    <t>Summary of Weighted Average Assumptions</t>
  </si>
  <si>
    <t xml:space="preserve">The fair value of each option award is estimated on the date of
grant using the Black-Scholes option-pricing model that used the
weighted average assumptions in the following table:
Thirteen weeks ended
April 30, May 2,
Risk-free interest rate 1.72 % 1.94 %
Expected dividend yield
—
—
Expected term (years) 6.25 years 6.5 years
Expected volatility 28.52 % 32.30 % </t>
  </si>
  <si>
    <t>Summary of RSU Activity</t>
  </si>
  <si>
    <t>A summary of the Company’s RSU activity and related
information for the thirteen weeks ended April 30, 2016, is as
follows:
Number Weighted
Nonvested balance at January 30, 2016
— $
—
Granted 134,502 20.26
Nonvested balance at April 30, 2016 134,502 20.26</t>
  </si>
  <si>
    <t>Organization and Summary of Significant Accounting Policies - Additional Information (Detail) $ / shares in Units, $ in Millions</t>
  </si>
  <si>
    <t>Feb. 19, 2016shares</t>
  </si>
  <si>
    <t>Feb. 18, 2016$ / sharesshares</t>
  </si>
  <si>
    <t>Jul. 17, 2015$ / sharesshares</t>
  </si>
  <si>
    <t>Jul. 15, 2015USD ($)shares</t>
  </si>
  <si>
    <t>Jun. 17, 2015shares</t>
  </si>
  <si>
    <t>Apr. 30, 2016USD ($)StatesLocationSegment</t>
  </si>
  <si>
    <t>Organization And Summary Of Significant Accounting Policies [Line Items]</t>
  </si>
  <si>
    <t>Number of retail locations | Location</t>
  </si>
  <si>
    <t>Retail locations located states | States</t>
  </si>
  <si>
    <t>Common stock, Stock split</t>
  </si>
  <si>
    <t>Shares issued during period, Shares</t>
  </si>
  <si>
    <t>Number of operating segments | Segment</t>
  </si>
  <si>
    <t>Restatement Adjustment [Member]</t>
  </si>
  <si>
    <t>Reduction in value of other assets due to adoption of ASU | $</t>
  </si>
  <si>
    <t>Reduction in value of long-term debt due to adoption of ASU | $</t>
  </si>
  <si>
    <t>Shares issued price per share | $ / shares</t>
  </si>
  <si>
    <t>IPO [Member]</t>
  </si>
  <si>
    <t>Net proceeds after deducting underwriting fees | $</t>
  </si>
  <si>
    <t>Underwriting fees | $</t>
  </si>
  <si>
    <t>Over-Allotment Option [Member]</t>
  </si>
  <si>
    <t>Earnings per Common Share - Summary of Effects for Diluted Net Income per Common Share Calculation (Detail) - USD ($) $ / shares in Units, shares in Thousands, $ in Thousands</t>
  </si>
  <si>
    <t>Weighted average number of common shares outstanding - Basic</t>
  </si>
  <si>
    <t>Dilutive impact of stock options and restricted stock units</t>
  </si>
  <si>
    <t>Weighted average number of common shares outstanding - Diluted</t>
  </si>
  <si>
    <t>Earnings per common share - Basic</t>
  </si>
  <si>
    <t>Earnings per common share - Diluted</t>
  </si>
  <si>
    <t>Earnings per Common Share - Additional Information (Detail) - shares</t>
  </si>
  <si>
    <t>Antidilutive securities excluded from computation of earnings per share</t>
  </si>
  <si>
    <t>Accrued Expenses - Schedule of Accrued Expenses (Detail) - USD ($) $ in Thousands</t>
  </si>
  <si>
    <t>Accrued compensation and benefits</t>
  </si>
  <si>
    <t>Sales and use taxes</t>
  </si>
  <si>
    <t>Accrued real estate related</t>
  </si>
  <si>
    <t>Accrued insurance</t>
  </si>
  <si>
    <t>Accrued advertising</t>
  </si>
  <si>
    <t>Accrued freight</t>
  </si>
  <si>
    <t>Other</t>
  </si>
  <si>
    <t>Total accrued expenses</t>
  </si>
  <si>
    <t>Debt Obligations and Financing Arrangements - Schedule of Long-term Debt (Detail) - USD ($) $ in Thousands</t>
  </si>
  <si>
    <t>Term loan</t>
  </si>
  <si>
    <t>Capital leases</t>
  </si>
  <si>
    <t>Total debt</t>
  </si>
  <si>
    <t>Less: current portion</t>
  </si>
  <si>
    <t>Debt Obligations and Financing Arrangements - Additional Information (Detail) - USD ($)</t>
  </si>
  <si>
    <t>Jan. 29, 2016</t>
  </si>
  <si>
    <t>Term Loan [Member]</t>
  </si>
  <si>
    <t>Line of Credit Facility [Line Items]</t>
  </si>
  <si>
    <t>Unamortized original issue discount of debt</t>
  </si>
  <si>
    <t>Deferred debt financing fees recognized</t>
  </si>
  <si>
    <t>New Revolving Credit Facility [Member]</t>
  </si>
  <si>
    <t>Credit Facility</t>
  </si>
  <si>
    <t>Credit Facility maximum borrowing capacity, percentage</t>
  </si>
  <si>
    <t>90.00%</t>
  </si>
  <si>
    <t>Credit Facility maximum borrowing capacity</t>
  </si>
  <si>
    <t>Borrowings available under credit facility</t>
  </si>
  <si>
    <t>Letter of credit commitments</t>
  </si>
  <si>
    <t>Rent reserves</t>
  </si>
  <si>
    <t>New Revolving Credit Facility [Member] | Minimum [Member]</t>
  </si>
  <si>
    <t>Credit Facility, variable unused line fee</t>
  </si>
  <si>
    <t>0.25%</t>
  </si>
  <si>
    <t>New Revolving Credit Facility [Member] | Maximum [Member]</t>
  </si>
  <si>
    <t>0.375%</t>
  </si>
  <si>
    <t>New Revolving Credit Facility [Member] | Letters of Credit [Member]</t>
  </si>
  <si>
    <t>Credit Facility current borrowing capacity</t>
  </si>
  <si>
    <t>New Revolving Credit Facility [Member] | Swingline Loans Facility [Member]</t>
  </si>
  <si>
    <t>New Term Loan [Member]</t>
  </si>
  <si>
    <t>Debt instrument, quarterly payment, principal</t>
  </si>
  <si>
    <t>Debt instrument, quarterly payment, commencing date</t>
  </si>
  <si>
    <t>Apr. 29,
		2016</t>
  </si>
  <si>
    <t>Debt instrument, increase in principal quarterly payment</t>
  </si>
  <si>
    <t>Interest rate on outstanding borrowings</t>
  </si>
  <si>
    <t>268.00%</t>
  </si>
  <si>
    <t>New Term Loan [Member] | 30-Day Eurodollar Rate [Member]</t>
  </si>
  <si>
    <t>Credit Facility interest rate</t>
  </si>
  <si>
    <t>2.25%</t>
  </si>
  <si>
    <t>Senior Secured Credit Facility [Member]</t>
  </si>
  <si>
    <t>Interest rate for the New Credit Facilities</t>
  </si>
  <si>
    <t>The interest rates for the New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t>
  </si>
  <si>
    <t>Senior Secured Credit Facility [Member] | Federal Funds Effective [Member]</t>
  </si>
  <si>
    <t>0.50%</t>
  </si>
  <si>
    <t>Senior Secured Credit Facility [Member] | Eurodollar [Member]</t>
  </si>
  <si>
    <t>1.00%</t>
  </si>
  <si>
    <t>Senior Secured Credit Facility [Member] | Eurodollar [Member] | Minimum [Member]</t>
  </si>
  <si>
    <t>Applicable margin</t>
  </si>
  <si>
    <t>1.75%</t>
  </si>
  <si>
    <t>Senior Secured Credit Facility [Member] | Eurodollar [Member] | Maximum [Member]</t>
  </si>
  <si>
    <t>Senior Secured Credit Facility [Member] | Base Rate [Member] | Minimum [Member]</t>
  </si>
  <si>
    <t>0.75%</t>
  </si>
  <si>
    <t>Senior Secured Credit Facility [Member] | Base Rate [Member] | Maximum [Member]</t>
  </si>
  <si>
    <t>1.25%</t>
  </si>
  <si>
    <t>Income Taxes - Additional Information (Detail)</t>
  </si>
  <si>
    <t>Effective tax rates</t>
  </si>
  <si>
    <t>39.20%</t>
  </si>
  <si>
    <t>39.00%</t>
  </si>
  <si>
    <t>Commitments and Contingencies - Additional Information (Detail) $ in Millions</t>
  </si>
  <si>
    <t>Apr. 30, 2016USD ($)Lease</t>
  </si>
  <si>
    <t>Operating Leased Assets [Line Items]</t>
  </si>
  <si>
    <t>Number of new store leases | Lease</t>
  </si>
  <si>
    <t>Lease description</t>
  </si>
  <si>
    <t>The fully executed leases have initial terms typically between  five to seven years with options to renew for two or three successive five-year  periods. The initial terms of these new store leases have future minimum lease  payments totaling approximately $10.8 million.</t>
  </si>
  <si>
    <t>Renew period of fully executed leases</t>
  </si>
  <si>
    <t>5 years</t>
  </si>
  <si>
    <t>Future minimum lease payments, total | $</t>
  </si>
  <si>
    <t>Minimum [Member]</t>
  </si>
  <si>
    <t>Initial terms of fully executed leases</t>
  </si>
  <si>
    <t>Maximum [Member]</t>
  </si>
  <si>
    <t>7 years</t>
  </si>
  <si>
    <t>Equity Incentive Plans - Additional Information (Detail)</t>
  </si>
  <si>
    <t>Feb. 18, 2016USD ($)$ / sharesshares</t>
  </si>
  <si>
    <t>Apr. 30, 2016USD ($)Installments$ / sharesshares</t>
  </si>
  <si>
    <t>May. 02, 2015USD ($)$ / shares</t>
  </si>
  <si>
    <t>Jul. 15, 2015shares</t>
  </si>
  <si>
    <t>Share-based Compensation Arrangement by Share-based Payment Award [Line Items]</t>
  </si>
  <si>
    <t>Stock options exercised, shares</t>
  </si>
  <si>
    <t>Proceeds from exercise of stock options | $</t>
  </si>
  <si>
    <t>Weighted average grant date fair value per option for options granted | $ / shares</t>
  </si>
  <si>
    <t>Total unrecognized compensation cost related to non-vested stock-based compensation arrangements granted | $</t>
  </si>
  <si>
    <t>Cost expected to be recognized over weighted average period</t>
  </si>
  <si>
    <t>3 years 3 months 18 days</t>
  </si>
  <si>
    <t>Proceeds from secondary offering | $</t>
  </si>
  <si>
    <t>Restricted Stock Units [Member]</t>
  </si>
  <si>
    <t>Number of common stock granted</t>
  </si>
  <si>
    <t>Selling, General and Administrative Expenses [Member]</t>
  </si>
  <si>
    <t>Legal, accounting and other fees in connection with secondary offering | $</t>
  </si>
  <si>
    <t>Compensation cost | $</t>
  </si>
  <si>
    <t>2012 Plan [Member]</t>
  </si>
  <si>
    <t>Vesting period for options</t>
  </si>
  <si>
    <t>Options granted, expiration period</t>
  </si>
  <si>
    <t>10 years</t>
  </si>
  <si>
    <t>Common stock available for grant</t>
  </si>
  <si>
    <t>2012 Plan [Member] | Annual Vesting [Member]</t>
  </si>
  <si>
    <t>Vesting percentage of options</t>
  </si>
  <si>
    <t>20.00%</t>
  </si>
  <si>
    <t>2015 Plan [Member]</t>
  </si>
  <si>
    <t>4 years</t>
  </si>
  <si>
    <t>2015 Plan [Member] | Restricted Stock Units [Member]</t>
  </si>
  <si>
    <t>Total grant date fair value award | $</t>
  </si>
  <si>
    <t>2015 Plan [Member] | Maximum [Member]</t>
  </si>
  <si>
    <t>Shares authorized for issuance under equity incentive plan</t>
  </si>
  <si>
    <t>2015 Plan [Member] | Annual Vesting [Member]</t>
  </si>
  <si>
    <t>25.00%</t>
  </si>
  <si>
    <t>2015 Plan [Member] | Share-based Compensation Award, Tranche One [Member] | Restricted Stock Units [Member]</t>
  </si>
  <si>
    <t>Number of equal annual installments | Installments</t>
  </si>
  <si>
    <t>2015 Plan [Member] | Share-based Compensation Award, Tranche Two [Member] | Restricted Stock Units [Member]</t>
  </si>
  <si>
    <t>2015 Plan [Member] | Share-based Compensation Award, Tranche Three [Member] | Restricted Stock Units [Member]</t>
  </si>
  <si>
    <t>Equity Incentive Plans - Summary of Stock Option Activity and Related Information (Detail)</t>
  </si>
  <si>
    <t>Apr. 30, 2016$ / sharesshares</t>
  </si>
  <si>
    <t>Number of options, Outstanding, Beginning Balance | shares</t>
  </si>
  <si>
    <t>Number of options, Granted | shares</t>
  </si>
  <si>
    <t>Number of options, Forfeited | shares</t>
  </si>
  <si>
    <t>Number of options, Exercis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Weighted average exercise price, Exercisable | $ / shares</t>
  </si>
  <si>
    <t>Weighted average remaining contractual term (years), Outstanding</t>
  </si>
  <si>
    <t>7 years 6 months</t>
  </si>
  <si>
    <t>Weighted average remaining contractual term (years), Exercisable</t>
  </si>
  <si>
    <t>6 years 8 months 12 days</t>
  </si>
  <si>
    <t>Equity Incentive Plans - Summary of Weighted Average Assumptions (Detail)</t>
  </si>
  <si>
    <t>Risk-free interest rate</t>
  </si>
  <si>
    <t>1.72%</t>
  </si>
  <si>
    <t>1.94%</t>
  </si>
  <si>
    <t>Expected dividend yield</t>
  </si>
  <si>
    <t>0.00%</t>
  </si>
  <si>
    <t>Expected term (years)</t>
  </si>
  <si>
    <t>6 years 3 months</t>
  </si>
  <si>
    <t>6 years 6 months</t>
  </si>
  <si>
    <t>Expected volatility</t>
  </si>
  <si>
    <t>28.52%</t>
  </si>
  <si>
    <t>32.30%</t>
  </si>
  <si>
    <t>Equity Incentive Plans - Summary of RSU Activity (Detail) - Restricted Stock Units [Member]</t>
  </si>
  <si>
    <t>Number of shares, Granted | shares</t>
  </si>
  <si>
    <t>Number of shares, Nonvested, Ending Balance | shares</t>
  </si>
  <si>
    <t>Weighted average grant date fair value, Granted | $ / shares</t>
  </si>
  <si>
    <t>Weighted average grant date fair value, Nonvested, Ending Balance | $ / shares</t>
  </si>
  <si>
    <t>Transactions with Related Parties - Additional Information (Detail)</t>
  </si>
  <si>
    <t>May. 02, 2015USD ($)</t>
  </si>
  <si>
    <t>Operating Leases from Related Party [Member]</t>
  </si>
  <si>
    <t>Related Party Transaction [Line Items]</t>
  </si>
  <si>
    <t>Number of non-cancelable operating leases with related parties | Lease</t>
  </si>
  <si>
    <t>Rent payments to related parties</t>
  </si>
  <si>
    <t>Use of Airplane [Member]</t>
  </si>
  <si>
    <t>Payment to 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39300</v>
      </c>
    </row>
    <row r="12" spans="1:3">
      <c t="s" r="A12" s="4">
        <v>19</v>
      </c>
      <c t="s" r="B12" s="4">
        <v>20</v>
      </c>
    </row>
    <row r="13" spans="1:3">
      <c t="s" r="A13" s="4">
        <v>21</v>
      </c>
      <c t="s" r="B13" s="4">
        <v>22</v>
      </c>
    </row>
    <row r="14" spans="1:3">
      <c t="s" r="A14" s="4">
        <v>23</v>
      </c>
      <c t="n" r="C14" s="6">
        <v>6000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38</v>
      </c>
    </row>
    <row r="4" spans="1:2">
      <c t="s" r="A4" s="4">
        <v>162</v>
      </c>
      <c t="s" r="B4" s="4">
        <v>163</v>
      </c>
    </row>
    <row r="5" spans="1:2">
      <c t="s" r="A5" s="4">
        <v>164</v>
      </c>
      <c t="s" r="B5" s="4">
        <v>165</v>
      </c>
    </row>
    <row r="6" spans="1:2">
      <c t="s" r="A6" s="4">
        <v>166</v>
      </c>
      <c t="s" r="B6" s="4">
        <v>167</v>
      </c>
    </row>
    <row r="7" spans="1:2">
      <c t="s" r="A7" s="4">
        <v>168</v>
      </c>
      <c t="s" r="B7" s="4">
        <v>169</v>
      </c>
    </row>
    <row r="8" spans="1:2">
      <c t="s" r="A8" s="4">
        <v>170</v>
      </c>
      <c t="s" r="B8" s="4">
        <v>171</v>
      </c>
    </row>
    <row r="9" spans="1:2">
      <c t="s" r="A9" s="4">
        <v>172</v>
      </c>
      <c t="s" r="B9"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4</v>
      </c>
      <c t="s" r="B1" s="2">
        <v>1</v>
      </c>
    </row>
    <row r="2" spans="1:2">
      <c t="s" r="B2" s="2">
        <v>2</v>
      </c>
    </row>
    <row r="3" spans="1:2">
      <c t="s" r="A3" s="3">
        <v>141</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44</v>
      </c>
    </row>
    <row r="4" spans="1:2">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v>
      </c>
    </row>
    <row r="3" spans="1:2">
      <c t="s" r="A3" s="3">
        <v>147</v>
      </c>
    </row>
    <row r="4" spans="1:2">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56</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37129</v>
      </c>
      <c t="n" r="C3" s="7">
        <v>30259</v>
      </c>
      <c t="n" r="D3" s="7">
        <v>4053</v>
      </c>
    </row>
    <row r="4" spans="1:4">
      <c t="s" r="A4" s="4">
        <v>29</v>
      </c>
      <c t="n" r="B4" s="6">
        <v>206413</v>
      </c>
      <c t="n" r="C4" s="6">
        <v>190608</v>
      </c>
      <c t="n" r="D4" s="6">
        <v>191622</v>
      </c>
    </row>
    <row r="5" spans="1:4">
      <c t="s" r="A5" s="4">
        <v>30</v>
      </c>
      <c t="n" r="B5" s="6">
        <v>262</v>
      </c>
      <c t="n" r="C5" s="6">
        <v>183</v>
      </c>
      <c t="n" r="D5" s="6">
        <v>270</v>
      </c>
    </row>
    <row r="6" spans="1:4">
      <c t="s" r="A6" s="4">
        <v>31</v>
      </c>
      <c t="n" r="D6" s="6">
        <v>4211</v>
      </c>
    </row>
    <row r="7" spans="1:4">
      <c t="s" r="A7" s="4">
        <v>32</v>
      </c>
      <c t="n" r="B7" s="6">
        <v>6153</v>
      </c>
      <c t="n" r="C7" s="6">
        <v>2756</v>
      </c>
      <c t="n" r="D7" s="6">
        <v>6096</v>
      </c>
    </row>
    <row r="8" spans="1:4">
      <c t="s" r="A8" s="4">
        <v>33</v>
      </c>
      <c t="n" r="B8" s="6">
        <v>249957</v>
      </c>
      <c t="n" r="C8" s="6">
        <v>223806</v>
      </c>
      <c t="n" r="D8" s="6">
        <v>206252</v>
      </c>
    </row>
    <row r="9" spans="1:4">
      <c t="s" r="A9" s="4">
        <v>34</v>
      </c>
      <c t="n" r="B9" s="6">
        <v>41203</v>
      </c>
      <c t="n" r="C9" s="6">
        <v>39292</v>
      </c>
      <c t="n" r="D9" s="6">
        <v>34415</v>
      </c>
    </row>
    <row r="10" spans="1:4">
      <c t="s" r="A10" s="4">
        <v>35</v>
      </c>
      <c t="n" r="B10" s="6">
        <v>444850</v>
      </c>
      <c t="n" r="C10" s="6">
        <v>444850</v>
      </c>
      <c t="n" r="D10" s="6">
        <v>444850</v>
      </c>
    </row>
    <row r="11" spans="1:4">
      <c t="s" r="A11" s="4">
        <v>36</v>
      </c>
      <c t="n" r="B11" s="6">
        <v>233259</v>
      </c>
      <c t="n" r="C11" s="6">
        <v>233354</v>
      </c>
      <c t="n" r="D11" s="6">
        <v>233512</v>
      </c>
    </row>
    <row r="12" spans="1:4">
      <c t="s" r="A12" s="4">
        <v>37</v>
      </c>
      <c t="n" r="B12" s="6">
        <v>2497</v>
      </c>
      <c t="n" r="C12" s="6">
        <v>2520</v>
      </c>
      <c t="n" r="D12" s="6">
        <v>1173</v>
      </c>
    </row>
    <row r="13" spans="1:4">
      <c t="s" r="A13" s="4">
        <v>38</v>
      </c>
      <c t="n" r="B13" s="6">
        <v>971766</v>
      </c>
      <c t="n" r="C13" s="6">
        <v>943822</v>
      </c>
      <c t="n" r="D13" s="6">
        <v>920202</v>
      </c>
    </row>
    <row r="14" spans="1:4">
      <c t="s" r="A14" s="3">
        <v>39</v>
      </c>
    </row>
    <row r="15" spans="1:4">
      <c t="s" r="A15" s="4">
        <v>40</v>
      </c>
      <c t="n" r="B15" s="6">
        <v>5018</v>
      </c>
      <c t="n" r="C15" s="6">
        <v>5018</v>
      </c>
      <c t="n" r="D15" s="6">
        <v>7794</v>
      </c>
    </row>
    <row r="16" spans="1:4">
      <c t="s" r="A16" s="4">
        <v>41</v>
      </c>
      <c t="n" r="B16" s="6">
        <v>58387</v>
      </c>
      <c t="n" r="C16" s="6">
        <v>52075</v>
      </c>
      <c t="n" r="D16" s="6">
        <v>54388</v>
      </c>
    </row>
    <row r="17" spans="1:4">
      <c t="s" r="A17" s="4">
        <v>42</v>
      </c>
      <c t="n" r="B17" s="6">
        <v>3251</v>
      </c>
      <c t="n" r="C17" s="6">
        <v>4102</v>
      </c>
      <c t="n" r="D17" s="6">
        <v>5237</v>
      </c>
    </row>
    <row r="18" spans="1:4">
      <c t="s" r="A18" s="4">
        <v>43</v>
      </c>
      <c t="n" r="B18" s="6">
        <v>33895</v>
      </c>
      <c t="n" r="C18" s="6">
        <v>35573</v>
      </c>
      <c t="n" r="D18" s="6">
        <v>24675</v>
      </c>
    </row>
    <row r="19" spans="1:4">
      <c t="s" r="A19" s="4">
        <v>44</v>
      </c>
      <c t="n" r="B19" s="6">
        <v>100551</v>
      </c>
      <c t="n" r="C19" s="6">
        <v>96768</v>
      </c>
      <c t="n" r="D19" s="6">
        <v>92094</v>
      </c>
    </row>
    <row r="20" spans="1:4">
      <c t="s" r="A20" s="4">
        <v>45</v>
      </c>
      <c t="n" r="B20" s="6">
        <v>0</v>
      </c>
      <c t="n" r="C20" s="6">
        <v>0</v>
      </c>
      <c t="n" r="D20" s="6">
        <v>0</v>
      </c>
    </row>
    <row r="21" spans="1:4">
      <c t="s" r="A21" s="4">
        <v>46</v>
      </c>
      <c t="n" r="B21" s="6">
        <v>192268</v>
      </c>
      <c t="n" r="C21" s="6">
        <v>193433</v>
      </c>
      <c t="n" r="D21" s="6">
        <v>307879</v>
      </c>
    </row>
    <row r="22" spans="1:4">
      <c t="s" r="A22" s="4">
        <v>31</v>
      </c>
      <c t="n" r="B22" s="6">
        <v>86603</v>
      </c>
      <c t="n" r="C22" s="6">
        <v>87171</v>
      </c>
      <c t="n" r="D22" s="6">
        <v>92700</v>
      </c>
    </row>
    <row r="23" spans="1:4">
      <c t="s" r="A23" s="4">
        <v>47</v>
      </c>
      <c t="n" r="B23" s="6">
        <v>4498</v>
      </c>
      <c t="n" r="C23" s="6">
        <v>4501</v>
      </c>
      <c t="n" r="D23" s="6">
        <v>3003</v>
      </c>
    </row>
    <row r="24" spans="1:4">
      <c t="s" r="A24" s="4">
        <v>48</v>
      </c>
      <c t="n" r="B24" s="7">
        <v>383920</v>
      </c>
      <c t="n" r="C24" s="7">
        <v>381873</v>
      </c>
      <c t="n" r="D24" s="7">
        <v>495676</v>
      </c>
    </row>
    <row r="25" spans="1:4">
      <c t="s" r="A25" s="3">
        <v>49</v>
      </c>
    </row>
    <row r="26" spans="1:4">
      <c t="s" r="A26" s="4">
        <v>50</v>
      </c>
      <c t="s" r="B26" s="4">
        <v>51</v>
      </c>
      <c t="s" r="C26" s="4">
        <v>51</v>
      </c>
      <c t="s" r="D26" s="4">
        <v>51</v>
      </c>
    </row>
    <row r="27" spans="1:4">
      <c t="s" r="A27" s="4">
        <v>52</v>
      </c>
      <c t="n" r="B27" s="7">
        <v>60</v>
      </c>
      <c t="n" r="C27" s="7">
        <v>59</v>
      </c>
    </row>
    <row r="28" spans="1:4">
      <c t="s" r="A28" s="4">
        <v>53</v>
      </c>
      <c t="n" r="B28" s="6">
        <v>550463</v>
      </c>
      <c t="n" r="C28" s="6">
        <v>536315</v>
      </c>
      <c t="n" r="D28" s="7">
        <v>394165</v>
      </c>
    </row>
    <row r="29" spans="1:4">
      <c t="s" r="A29" s="4">
        <v>54</v>
      </c>
      <c t="n" r="B29" s="6">
        <v>37409</v>
      </c>
      <c t="n" r="C29" s="6">
        <v>25661</v>
      </c>
      <c t="n" r="D29" s="6">
        <v>30399</v>
      </c>
    </row>
    <row r="30" spans="1:4">
      <c t="s" r="A30" s="4">
        <v>55</v>
      </c>
      <c t="n" r="B30" s="6">
        <v>-86</v>
      </c>
      <c t="n" r="C30" s="6">
        <v>-86</v>
      </c>
      <c t="n" r="D30" s="6">
        <v>-86</v>
      </c>
    </row>
    <row r="31" spans="1:4">
      <c t="s" r="A31" s="4">
        <v>56</v>
      </c>
      <c t="n" r="B31" s="6">
        <v>587846</v>
      </c>
      <c t="n" r="C31" s="6">
        <v>561949</v>
      </c>
      <c t="n" r="D31" s="6">
        <v>424526</v>
      </c>
    </row>
    <row r="32" spans="1:4">
      <c t="s" r="A32" s="4">
        <v>57</v>
      </c>
      <c t="n" r="B32" s="7">
        <v>971766</v>
      </c>
      <c t="n" r="C32" s="7">
        <v>943822</v>
      </c>
      <c t="n" r="D32" s="6">
        <v>920202</v>
      </c>
    </row>
    <row r="33" spans="1:4">
      <c t="s" r="A33" s="4">
        <v>58</v>
      </c>
    </row>
    <row r="34" spans="1:4">
      <c t="s" r="A34" s="3">
        <v>49</v>
      </c>
    </row>
    <row r="35" spans="1:4">
      <c t="s" r="A35" s="4">
        <v>52</v>
      </c>
      <c t="n" r="D35" s="7">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27"/>
    <col customWidth="1" max="6" min="6" width="20"/>
    <col customWidth="1" max="7" min="7" width="42"/>
  </cols>
  <sheetData>
    <row r="1" spans="1:7">
      <c t="s" r="A1" s="1">
        <v>190</v>
      </c>
      <c t="s" r="B1" s="2">
        <v>191</v>
      </c>
      <c t="s" r="C1" s="2">
        <v>192</v>
      </c>
      <c t="s" r="D1" s="2">
        <v>193</v>
      </c>
      <c t="s" r="E1" s="2">
        <v>194</v>
      </c>
      <c t="s" r="F1" s="2">
        <v>195</v>
      </c>
      <c t="s" r="G1" s="2">
        <v>196</v>
      </c>
    </row>
    <row r="2" spans="1:7">
      <c t="s" r="A2" s="3">
        <v>197</v>
      </c>
    </row>
    <row r="3" spans="1:7">
      <c t="s" r="A3" s="4">
        <v>198</v>
      </c>
      <c t="n" r="G3" s="6">
        <v>208</v>
      </c>
    </row>
    <row r="4" spans="1:7">
      <c t="s" r="A4" s="4">
        <v>199</v>
      </c>
      <c t="n" r="G4" s="6">
        <v>18</v>
      </c>
    </row>
    <row r="5" spans="1:7">
      <c t="s" r="A5" s="4">
        <v>200</v>
      </c>
      <c t="n" r="F5" s="6">
        <v>115</v>
      </c>
    </row>
    <row r="6" spans="1:7">
      <c t="s" r="A6" s="4">
        <v>201</v>
      </c>
      <c t="n" r="C6" s="6">
        <v>7873063</v>
      </c>
    </row>
    <row r="7" spans="1:7">
      <c t="s" r="A7" s="4">
        <v>202</v>
      </c>
      <c t="n" r="G7" s="6">
        <v>1</v>
      </c>
    </row>
    <row r="8" spans="1:7">
      <c t="s" r="A8" s="4">
        <v>203</v>
      </c>
    </row>
    <row r="9" spans="1:7">
      <c t="s" r="A9" s="3">
        <v>197</v>
      </c>
    </row>
    <row r="10" spans="1:7">
      <c t="s" r="A10" s="4">
        <v>204</v>
      </c>
      <c t="n" r="G10" s="10">
        <v>4.9</v>
      </c>
    </row>
    <row r="11" spans="1:7">
      <c t="s" r="A11" s="4">
        <v>205</v>
      </c>
      <c t="n" r="G11" s="10">
        <v>1.5</v>
      </c>
    </row>
    <row r="12" spans="1:7">
      <c t="s" r="A12" s="4">
        <v>89</v>
      </c>
    </row>
    <row r="13" spans="1:7">
      <c t="s" r="A13" s="3">
        <v>197</v>
      </c>
    </row>
    <row r="14" spans="1:7">
      <c t="s" r="A14" s="4">
        <v>201</v>
      </c>
      <c t="n" r="B14" s="6">
        <v>9054022</v>
      </c>
      <c t="n" r="D14" s="6">
        <v>10263750</v>
      </c>
    </row>
    <row r="15" spans="1:7">
      <c t="s" r="A15" s="4">
        <v>206</v>
      </c>
      <c t="n" r="C15" s="9">
        <v>19.75</v>
      </c>
      <c t="n" r="D15" s="7">
        <v>16</v>
      </c>
    </row>
    <row r="16" spans="1:7">
      <c t="s" r="A16" s="4">
        <v>207</v>
      </c>
    </row>
    <row r="17" spans="1:7">
      <c t="s" r="A17" s="3">
        <v>197</v>
      </c>
    </row>
    <row r="18" spans="1:7">
      <c t="s" r="A18" s="4">
        <v>201</v>
      </c>
      <c t="n" r="E18" s="6">
        <v>8925000</v>
      </c>
    </row>
    <row r="19" spans="1:7">
      <c t="s" r="A19" s="4">
        <v>208</v>
      </c>
      <c t="n" r="E19" s="10">
        <v>153.1</v>
      </c>
    </row>
    <row r="20" spans="1:7">
      <c t="s" r="A20" s="4">
        <v>209</v>
      </c>
      <c t="n" r="E20" s="10">
        <v>11.1</v>
      </c>
    </row>
    <row r="21" spans="1:7">
      <c t="s" r="A21" s="4">
        <v>210</v>
      </c>
    </row>
    <row r="22" spans="1:7">
      <c t="s" r="A22" s="3">
        <v>197</v>
      </c>
    </row>
    <row r="23" spans="1:7">
      <c t="s" r="A23" s="4">
        <v>201</v>
      </c>
      <c t="n" r="B23" s="6">
        <v>1180959</v>
      </c>
      <c t="n" r="D23" s="6">
        <v>13387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1</v>
      </c>
      <c t="s" r="B1" s="2">
        <v>1</v>
      </c>
    </row>
    <row r="2" spans="1:3">
      <c t="s" r="B2" s="2">
        <v>2</v>
      </c>
      <c t="s" r="C2" s="2">
        <v>26</v>
      </c>
    </row>
    <row r="3" spans="1:3">
      <c t="s" r="A3" s="3">
        <v>141</v>
      </c>
    </row>
    <row r="4" spans="1:3">
      <c t="s" r="A4" s="4">
        <v>82</v>
      </c>
      <c t="n" r="B4" s="7">
        <v>11748</v>
      </c>
      <c t="n" r="C4" s="7">
        <v>6661</v>
      </c>
    </row>
    <row r="5" spans="1:3">
      <c t="s" r="A5" s="4">
        <v>212</v>
      </c>
      <c t="n" r="B5" s="6">
        <v>59669</v>
      </c>
      <c t="n" r="C5" s="6">
        <v>48197</v>
      </c>
    </row>
    <row r="6" spans="1:3">
      <c t="s" r="A6" s="4">
        <v>213</v>
      </c>
      <c t="n" r="B6" s="6">
        <v>2198</v>
      </c>
      <c t="n" r="C6" s="6">
        <v>1349</v>
      </c>
    </row>
    <row r="7" spans="1:3">
      <c t="s" r="A7" s="4">
        <v>214</v>
      </c>
      <c t="n" r="B7" s="6">
        <v>61867</v>
      </c>
      <c t="n" r="C7" s="6">
        <v>49545</v>
      </c>
    </row>
    <row r="8" spans="1:3">
      <c t="s" r="A8" s="4">
        <v>215</v>
      </c>
      <c t="n" r="B8" s="9">
        <v>0.2</v>
      </c>
      <c t="n" r="C8" s="9">
        <v>0.14</v>
      </c>
    </row>
    <row r="9" spans="1:3">
      <c t="s" r="A9" s="4">
        <v>216</v>
      </c>
      <c t="n" r="B9" s="9">
        <v>0.19</v>
      </c>
      <c t="n" r="C9" s="9">
        <v>0.1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17</v>
      </c>
      <c t="s" r="B1" s="2">
        <v>1</v>
      </c>
    </row>
    <row r="2" spans="1:3">
      <c t="s" r="B2" s="2">
        <v>2</v>
      </c>
      <c t="s" r="C2" s="2">
        <v>26</v>
      </c>
    </row>
    <row r="3" spans="1:3">
      <c t="s" r="A3" s="3">
        <v>141</v>
      </c>
    </row>
    <row r="4" spans="1:3">
      <c t="s" r="A4" s="4">
        <v>218</v>
      </c>
      <c t="n" r="B4" s="6">
        <v>312952</v>
      </c>
      <c t="n" r="C4" s="6">
        <v>5204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19</v>
      </c>
      <c t="s" r="B1" s="2">
        <v>2</v>
      </c>
      <c t="s" r="C1" s="2">
        <v>25</v>
      </c>
      <c t="s" r="D1" s="2">
        <v>26</v>
      </c>
    </row>
    <row r="2" spans="1:4">
      <c t="s" r="A2" s="3">
        <v>144</v>
      </c>
    </row>
    <row r="3" spans="1:4">
      <c t="s" r="A3" s="4">
        <v>220</v>
      </c>
      <c t="n" r="B3" s="7">
        <v>7138</v>
      </c>
      <c t="n" r="C3" s="7">
        <v>10775</v>
      </c>
      <c t="n" r="D3" s="7">
        <v>5617</v>
      </c>
    </row>
    <row r="4" spans="1:4">
      <c t="s" r="A4" s="4">
        <v>221</v>
      </c>
      <c t="n" r="B4" s="6">
        <v>2777</v>
      </c>
      <c t="n" r="C4" s="6">
        <v>2278</v>
      </c>
      <c t="n" r="D4" s="6">
        <v>2047</v>
      </c>
    </row>
    <row r="5" spans="1:4">
      <c t="s" r="A5" s="4">
        <v>222</v>
      </c>
      <c t="n" r="B5" s="6">
        <v>2510</v>
      </c>
      <c t="n" r="C5" s="6">
        <v>2659</v>
      </c>
      <c t="n" r="D5" s="6">
        <v>1674</v>
      </c>
    </row>
    <row r="6" spans="1:4">
      <c t="s" r="A6" s="4">
        <v>223</v>
      </c>
      <c t="n" r="B6" s="6">
        <v>3034</v>
      </c>
      <c t="n" r="C6" s="6">
        <v>2605</v>
      </c>
      <c t="n" r="D6" s="6">
        <v>2365</v>
      </c>
    </row>
    <row r="7" spans="1:4">
      <c t="s" r="A7" s="4">
        <v>224</v>
      </c>
      <c t="n" r="B7" s="6">
        <v>2240</v>
      </c>
      <c t="n" r="C7" s="6">
        <v>3519</v>
      </c>
      <c t="n" r="D7" s="6">
        <v>2780</v>
      </c>
    </row>
    <row r="8" spans="1:4">
      <c t="s" r="A8" s="4">
        <v>225</v>
      </c>
      <c t="n" r="B8" s="6">
        <v>5041</v>
      </c>
      <c t="n" r="C8" s="6">
        <v>3620</v>
      </c>
      <c t="n" r="D8" s="6">
        <v>4154</v>
      </c>
    </row>
    <row r="9" spans="1:4">
      <c t="s" r="A9" s="4">
        <v>226</v>
      </c>
      <c t="n" r="B9" s="6">
        <v>11155</v>
      </c>
      <c t="n" r="C9" s="6">
        <v>10117</v>
      </c>
      <c t="n" r="D9" s="6">
        <v>6038</v>
      </c>
    </row>
    <row r="10" spans="1:4">
      <c t="s" r="A10" s="4">
        <v>227</v>
      </c>
      <c t="n" r="B10" s="7">
        <v>33895</v>
      </c>
      <c t="n" r="C10" s="7">
        <v>35573</v>
      </c>
      <c t="n" r="D10" s="7">
        <v>246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8</v>
      </c>
      <c t="s" r="B1" s="2">
        <v>2</v>
      </c>
      <c t="s" r="C1" s="2">
        <v>25</v>
      </c>
      <c t="s" r="D1" s="2">
        <v>26</v>
      </c>
    </row>
    <row r="2" spans="1:4">
      <c t="s" r="A2" s="3">
        <v>147</v>
      </c>
    </row>
    <row r="3" spans="1:4">
      <c t="s" r="A3" s="4">
        <v>229</v>
      </c>
      <c t="n" r="B3" s="7">
        <v>197224</v>
      </c>
      <c t="n" r="C3" s="7">
        <v>198385</v>
      </c>
      <c t="n" r="D3" s="7">
        <v>315673</v>
      </c>
    </row>
    <row r="4" spans="1:4">
      <c t="s" r="A4" s="4">
        <v>230</v>
      </c>
      <c t="n" r="B4" s="6">
        <v>62</v>
      </c>
      <c t="n" r="C4" s="6">
        <v>66</v>
      </c>
    </row>
    <row r="5" spans="1:4">
      <c t="s" r="A5" s="4">
        <v>231</v>
      </c>
      <c t="n" r="B5" s="6">
        <v>197286</v>
      </c>
      <c t="n" r="C5" s="6">
        <v>198451</v>
      </c>
      <c t="n" r="D5" s="6">
        <v>315673</v>
      </c>
    </row>
    <row r="6" spans="1:4">
      <c t="s" r="A6" s="4">
        <v>232</v>
      </c>
      <c t="n" r="B6" s="6">
        <v>-5018</v>
      </c>
      <c t="n" r="C6" s="6">
        <v>-5018</v>
      </c>
      <c t="n" r="D6" s="6">
        <v>-7794</v>
      </c>
    </row>
    <row r="7" spans="1:4">
      <c t="s" r="A7" s="4">
        <v>46</v>
      </c>
      <c t="n" r="B7" s="6">
        <v>192268</v>
      </c>
      <c t="n" r="C7" s="6">
        <v>193433</v>
      </c>
      <c t="n" r="D7" s="6">
        <v>307879</v>
      </c>
    </row>
    <row r="8" spans="1:4">
      <c t="s" r="A8" s="4">
        <v>231</v>
      </c>
      <c t="n" r="B8" s="7">
        <v>197286</v>
      </c>
      <c t="n" r="C8" s="7">
        <v>198451</v>
      </c>
      <c t="n" r="D8" s="7">
        <v>3156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t="s" r="A1" s="1">
        <v>233</v>
      </c>
      <c t="s" r="B1" s="2">
        <v>2</v>
      </c>
      <c t="s" r="C1" s="2">
        <v>25</v>
      </c>
      <c t="s" r="D1" s="2">
        <v>234</v>
      </c>
      <c t="s" r="E1" s="2">
        <v>2</v>
      </c>
      <c t="s" r="F1" s="2">
        <v>26</v>
      </c>
    </row>
    <row r="2" spans="1:6">
      <c t="s" r="A2" s="4">
        <v>235</v>
      </c>
    </row>
    <row r="3" spans="1:6">
      <c t="s" r="A3" s="3">
        <v>236</v>
      </c>
    </row>
    <row r="4" spans="1:6">
      <c t="s" r="A4" s="4">
        <v>237</v>
      </c>
      <c t="n" r="B4" s="7">
        <v>100000</v>
      </c>
      <c t="n" r="C4" s="7">
        <v>100000</v>
      </c>
      <c t="n" r="E4" s="7">
        <v>100000</v>
      </c>
      <c t="n" r="F4" s="7">
        <v>2600000</v>
      </c>
    </row>
    <row r="5" spans="1:6">
      <c t="s" r="A5" s="4">
        <v>238</v>
      </c>
      <c t="n" r="B5" s="7">
        <v>1400000</v>
      </c>
      <c t="n" r="C5" s="6">
        <v>1500000</v>
      </c>
      <c t="n" r="E5" s="7">
        <v>1400000</v>
      </c>
      <c t="n" r="F5" s="7">
        <v>4900000</v>
      </c>
    </row>
    <row r="6" spans="1:6">
      <c t="s" r="A6" s="4">
        <v>239</v>
      </c>
    </row>
    <row r="7" spans="1:6">
      <c t="s" r="A7" s="3">
        <v>236</v>
      </c>
    </row>
    <row r="8" spans="1:6">
      <c t="s" r="A8" s="4">
        <v>240</v>
      </c>
      <c t="n" r="D8" s="7">
        <v>100000000</v>
      </c>
    </row>
    <row r="9" spans="1:6">
      <c t="s" r="A9" s="4">
        <v>241</v>
      </c>
      <c t="s" r="B9" s="4">
        <v>242</v>
      </c>
      <c t="s" r="E9" s="4">
        <v>242</v>
      </c>
    </row>
    <row r="10" spans="1:6">
      <c t="s" r="A10" s="4">
        <v>243</v>
      </c>
      <c t="n" r="B10" s="7">
        <v>100000000</v>
      </c>
      <c t="n" r="E10" s="7">
        <v>100000000</v>
      </c>
    </row>
    <row r="11" spans="1:6">
      <c t="s" r="A11" s="4">
        <v>244</v>
      </c>
      <c t="n" r="B11" s="6">
        <v>98400000</v>
      </c>
      <c t="n" r="E11" s="6">
        <v>98400000</v>
      </c>
    </row>
    <row r="12" spans="1:6">
      <c t="s" r="A12" s="4">
        <v>245</v>
      </c>
      <c t="n" r="B12" s="6">
        <v>1400000</v>
      </c>
      <c t="n" r="E12" s="6">
        <v>1400000</v>
      </c>
    </row>
    <row r="13" spans="1:6">
      <c t="s" r="A13" s="4">
        <v>246</v>
      </c>
      <c t="n" r="B13" s="7">
        <v>200000</v>
      </c>
      <c t="n" r="E13" s="6">
        <v>200000</v>
      </c>
    </row>
    <row r="14" spans="1:6">
      <c t="s" r="A14" s="4">
        <v>247</v>
      </c>
    </row>
    <row r="15" spans="1:6">
      <c t="s" r="A15" s="3">
        <v>236</v>
      </c>
    </row>
    <row r="16" spans="1:6">
      <c t="s" r="A16" s="4">
        <v>248</v>
      </c>
      <c t="s" r="B16" s="4">
        <v>249</v>
      </c>
    </row>
    <row r="17" spans="1:6">
      <c t="s" r="A17" s="4">
        <v>250</v>
      </c>
    </row>
    <row r="18" spans="1:6">
      <c t="s" r="A18" s="3">
        <v>236</v>
      </c>
    </row>
    <row r="19" spans="1:6">
      <c t="s" r="A19" s="4">
        <v>248</v>
      </c>
      <c t="s" r="B19" s="4">
        <v>251</v>
      </c>
    </row>
    <row r="20" spans="1:6">
      <c t="s" r="A20" s="4">
        <v>252</v>
      </c>
    </row>
    <row r="21" spans="1:6">
      <c t="s" r="A21" s="3">
        <v>236</v>
      </c>
    </row>
    <row r="22" spans="1:6">
      <c t="s" r="A22" s="4">
        <v>253</v>
      </c>
      <c t="n" r="D22" s="6">
        <v>25000000</v>
      </c>
    </row>
    <row r="23" spans="1:6">
      <c t="s" r="A23" s="4">
        <v>254</v>
      </c>
    </row>
    <row r="24" spans="1:6">
      <c t="s" r="A24" s="3">
        <v>236</v>
      </c>
    </row>
    <row r="25" spans="1:6">
      <c t="s" r="A25" s="4">
        <v>253</v>
      </c>
      <c t="n" r="D25" s="6">
        <v>25000000</v>
      </c>
    </row>
    <row r="26" spans="1:6">
      <c t="s" r="A26" s="4">
        <v>255</v>
      </c>
    </row>
    <row r="27" spans="1:6">
      <c t="s" r="A27" s="3">
        <v>236</v>
      </c>
    </row>
    <row r="28" spans="1:6">
      <c t="s" r="A28" s="4">
        <v>240</v>
      </c>
      <c t="n" r="B28" s="7">
        <v>198800000</v>
      </c>
      <c t="n" r="D28" s="7">
        <v>200000000</v>
      </c>
      <c t="n" r="E28" s="7">
        <v>198800000</v>
      </c>
    </row>
    <row r="29" spans="1:6">
      <c t="s" r="A29" s="4">
        <v>256</v>
      </c>
      <c t="n" r="C29" s="6">
        <v>1250000</v>
      </c>
    </row>
    <row r="30" spans="1:6">
      <c t="s" r="A30" s="4">
        <v>257</v>
      </c>
      <c t="s" r="E30" s="4">
        <v>258</v>
      </c>
    </row>
    <row r="31" spans="1:6">
      <c t="s" r="A31" s="4">
        <v>259</v>
      </c>
      <c t="n" r="C31" s="7">
        <v>2500000</v>
      </c>
    </row>
    <row r="32" spans="1:6">
      <c t="s" r="A32" s="4">
        <v>260</v>
      </c>
      <c t="s" r="B32" s="4">
        <v>261</v>
      </c>
    </row>
    <row r="33" spans="1:6">
      <c t="s" r="A33" s="4">
        <v>262</v>
      </c>
    </row>
    <row r="34" spans="1:6">
      <c t="s" r="A34" s="3">
        <v>236</v>
      </c>
    </row>
    <row r="35" spans="1:6">
      <c t="s" r="A35" s="4">
        <v>263</v>
      </c>
      <c t="s" r="B35" s="4">
        <v>264</v>
      </c>
    </row>
    <row r="36" spans="1:6">
      <c t="s" r="A36" s="4">
        <v>265</v>
      </c>
    </row>
    <row r="37" spans="1:6">
      <c t="s" r="A37" s="3">
        <v>236</v>
      </c>
    </row>
    <row r="38" spans="1:6">
      <c t="s" r="A38" s="4">
        <v>266</v>
      </c>
      <c t="s" r="E38" s="4">
        <v>267</v>
      </c>
    </row>
    <row r="39" spans="1:6">
      <c t="s" r="A39" s="4">
        <v>268</v>
      </c>
    </row>
    <row r="40" spans="1:6">
      <c t="s" r="A40" s="3">
        <v>236</v>
      </c>
    </row>
    <row r="41" spans="1:6">
      <c t="s" r="A41" s="4">
        <v>263</v>
      </c>
      <c t="s" r="D41" s="4">
        <v>269</v>
      </c>
    </row>
    <row r="42" spans="1:6">
      <c t="s" r="A42" s="4">
        <v>270</v>
      </c>
    </row>
    <row r="43" spans="1:6">
      <c t="s" r="A43" s="3">
        <v>236</v>
      </c>
    </row>
    <row r="44" spans="1:6">
      <c t="s" r="A44" s="4">
        <v>263</v>
      </c>
      <c t="s" r="D44" s="4">
        <v>271</v>
      </c>
    </row>
    <row r="45" spans="1:6">
      <c t="s" r="A45" s="4">
        <v>272</v>
      </c>
    </row>
    <row r="46" spans="1:6">
      <c t="s" r="A46" s="3">
        <v>236</v>
      </c>
    </row>
    <row r="47" spans="1:6">
      <c t="s" r="A47" s="4">
        <v>273</v>
      </c>
      <c t="s" r="D47" s="4">
        <v>274</v>
      </c>
    </row>
    <row r="48" spans="1:6">
      <c t="s" r="A48" s="4">
        <v>275</v>
      </c>
    </row>
    <row r="49" spans="1:6">
      <c t="s" r="A49" s="3">
        <v>236</v>
      </c>
    </row>
    <row r="50" spans="1:6">
      <c t="s" r="A50" s="4">
        <v>273</v>
      </c>
      <c t="s" r="D50" s="4">
        <v>264</v>
      </c>
    </row>
    <row r="51" spans="1:6">
      <c t="s" r="A51" s="4">
        <v>276</v>
      </c>
    </row>
    <row r="52" spans="1:6">
      <c t="s" r="A52" s="3">
        <v>236</v>
      </c>
    </row>
    <row r="53" spans="1:6">
      <c t="s" r="A53" s="4">
        <v>273</v>
      </c>
      <c t="s" r="D53" s="4">
        <v>277</v>
      </c>
    </row>
    <row r="54" spans="1:6">
      <c t="s" r="A54" s="4">
        <v>278</v>
      </c>
    </row>
    <row r="55" spans="1:6">
      <c t="s" r="A55" s="3">
        <v>236</v>
      </c>
    </row>
    <row r="56" spans="1:6">
      <c t="s" r="A56" s="4">
        <v>273</v>
      </c>
      <c t="s" r="D56" s="4">
        <v>2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280</v>
      </c>
      <c t="s" r="B1" s="2">
        <v>1</v>
      </c>
    </row>
    <row r="2" spans="1:3">
      <c t="s" r="B2" s="2">
        <v>2</v>
      </c>
      <c t="s" r="C2" s="2">
        <v>26</v>
      </c>
    </row>
    <row r="3" spans="1:3">
      <c t="s" r="A3" s="3">
        <v>150</v>
      </c>
    </row>
    <row r="4" spans="1:3">
      <c t="s" r="A4" s="4">
        <v>281</v>
      </c>
      <c t="s" r="B4" s="4">
        <v>282</v>
      </c>
      <c t="s" r="C4" s="4">
        <v>2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r="1" spans="1:2">
      <c t="s" r="A1" s="1">
        <v>284</v>
      </c>
      <c t="s" r="B1" s="2">
        <v>1</v>
      </c>
    </row>
    <row r="2" spans="1:2">
      <c t="s" r="B2" s="2">
        <v>285</v>
      </c>
    </row>
    <row r="3" spans="1:2">
      <c t="s" r="A3" s="3">
        <v>286</v>
      </c>
    </row>
    <row r="4" spans="1:2">
      <c t="s" r="A4" s="4">
        <v>287</v>
      </c>
      <c t="n" r="B4" s="6">
        <v>9</v>
      </c>
    </row>
    <row r="5" spans="1:2">
      <c t="s" r="A5" s="4">
        <v>288</v>
      </c>
      <c t="s" r="B5" s="4">
        <v>289</v>
      </c>
    </row>
    <row r="6" spans="1:2">
      <c t="s" r="A6" s="4">
        <v>290</v>
      </c>
      <c t="s" r="B6" s="4">
        <v>291</v>
      </c>
    </row>
    <row r="7" spans="1:2">
      <c t="s" r="A7" s="4">
        <v>292</v>
      </c>
      <c t="n" r="B7" s="10">
        <v>10.8</v>
      </c>
    </row>
    <row r="8" spans="1:2">
      <c t="s" r="A8" s="4">
        <v>293</v>
      </c>
    </row>
    <row r="9" spans="1:2">
      <c t="s" r="A9" s="3">
        <v>286</v>
      </c>
    </row>
    <row r="10" spans="1:2">
      <c t="s" r="A10" s="4">
        <v>294</v>
      </c>
      <c t="s" r="B10" s="4">
        <v>291</v>
      </c>
    </row>
    <row r="11" spans="1:2">
      <c t="s" r="A11" s="4">
        <v>295</v>
      </c>
    </row>
    <row r="12" spans="1:2">
      <c t="s" r="A12" s="3">
        <v>286</v>
      </c>
    </row>
    <row r="13" spans="1:2">
      <c t="s" r="A13" s="4">
        <v>294</v>
      </c>
      <c t="s" r="B13"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0"/>
    <col customWidth="1" max="5" min="5" width="49"/>
    <col customWidth="1" max="6" min="6" width="31"/>
    <col customWidth="1" max="7" min="7" width="20"/>
  </cols>
  <sheetData>
    <row r="1" spans="1:7">
      <c t="s" r="A1" s="1">
        <v>297</v>
      </c>
      <c t="s" r="B1" s="2">
        <v>191</v>
      </c>
      <c t="s" r="C1" s="2">
        <v>298</v>
      </c>
      <c t="s" r="D1" s="2">
        <v>193</v>
      </c>
      <c t="s" r="E1" s="2">
        <v>299</v>
      </c>
      <c t="s" r="F1" s="2">
        <v>300</v>
      </c>
      <c t="s" r="G1" s="2">
        <v>301</v>
      </c>
    </row>
    <row r="2" spans="1:7">
      <c t="s" r="A2" s="3">
        <v>302</v>
      </c>
    </row>
    <row r="3" spans="1:7">
      <c t="s" r="A3" s="4">
        <v>201</v>
      </c>
      <c t="n" r="C3" s="6">
        <v>7873063</v>
      </c>
    </row>
    <row r="4" spans="1:7">
      <c t="s" r="A4" s="4">
        <v>303</v>
      </c>
      <c t="n" r="E4" s="6">
        <v>1203835</v>
      </c>
    </row>
    <row r="5" spans="1:7">
      <c t="s" r="A5" s="4">
        <v>304</v>
      </c>
      <c t="n" r="C5" s="7">
        <v>7500000</v>
      </c>
      <c t="n" r="E5" s="7">
        <v>7825000</v>
      </c>
    </row>
    <row r="6" spans="1:7">
      <c t="s" r="A6" s="4">
        <v>305</v>
      </c>
      <c t="n" r="E6" s="9">
        <v>6.44</v>
      </c>
      <c t="n" r="F6" s="9">
        <v>4.56</v>
      </c>
    </row>
    <row r="7" spans="1:7">
      <c t="s" r="A7" s="4">
        <v>306</v>
      </c>
      <c t="n" r="E7" s="7">
        <v>17500000</v>
      </c>
    </row>
    <row r="8" spans="1:7">
      <c t="s" r="A8" s="4">
        <v>307</v>
      </c>
      <c t="s" r="E8" s="4">
        <v>308</v>
      </c>
    </row>
    <row r="9" spans="1:7">
      <c t="s" r="A9" s="4">
        <v>89</v>
      </c>
    </row>
    <row r="10" spans="1:7">
      <c t="s" r="A10" s="3">
        <v>302</v>
      </c>
    </row>
    <row r="11" spans="1:7">
      <c t="s" r="A11" s="4">
        <v>201</v>
      </c>
      <c t="n" r="B11" s="6">
        <v>9054022</v>
      </c>
      <c t="n" r="D11" s="6">
        <v>10263750</v>
      </c>
    </row>
    <row r="12" spans="1:7">
      <c t="s" r="A12" s="4">
        <v>206</v>
      </c>
      <c t="n" r="C12" s="9">
        <v>19.75</v>
      </c>
      <c t="n" r="D12" s="7">
        <v>16</v>
      </c>
    </row>
    <row r="13" spans="1:7">
      <c t="s" r="A13" s="4">
        <v>309</v>
      </c>
      <c t="n" r="C13" s="7">
        <v>0</v>
      </c>
    </row>
    <row r="14" spans="1:7">
      <c t="s" r="A14" s="4">
        <v>303</v>
      </c>
      <c t="n" r="C14" s="6">
        <v>1152500</v>
      </c>
      <c t="n" r="E14" s="6">
        <v>1204000</v>
      </c>
    </row>
    <row r="15" spans="1:7">
      <c t="s" r="A15" s="4">
        <v>210</v>
      </c>
    </row>
    <row r="16" spans="1:7">
      <c t="s" r="A16" s="3">
        <v>302</v>
      </c>
    </row>
    <row r="17" spans="1:7">
      <c t="s" r="A17" s="4">
        <v>201</v>
      </c>
      <c t="n" r="B17" s="6">
        <v>1180959</v>
      </c>
      <c t="n" r="D17" s="6">
        <v>1338750</v>
      </c>
    </row>
    <row r="18" spans="1:7">
      <c t="s" r="A18" s="4">
        <v>310</v>
      </c>
    </row>
    <row r="19" spans="1:7">
      <c t="s" r="A19" s="3">
        <v>302</v>
      </c>
    </row>
    <row r="20" spans="1:7">
      <c t="s" r="A20" s="4">
        <v>311</v>
      </c>
      <c t="n" r="E20" s="6">
        <v>134502</v>
      </c>
    </row>
    <row r="21" spans="1:7">
      <c t="s" r="A21" s="4">
        <v>312</v>
      </c>
    </row>
    <row r="22" spans="1:7">
      <c t="s" r="A22" s="3">
        <v>302</v>
      </c>
    </row>
    <row r="23" spans="1:7">
      <c t="s" r="A23" s="4">
        <v>313</v>
      </c>
      <c t="n" r="E23" s="7">
        <v>600000</v>
      </c>
    </row>
    <row r="24" spans="1:7">
      <c t="s" r="A24" s="4">
        <v>314</v>
      </c>
      <c t="n" r="E24" s="7">
        <v>1500000</v>
      </c>
      <c t="n" r="F24" s="7">
        <v>1100000</v>
      </c>
    </row>
    <row r="25" spans="1:7">
      <c t="s" r="A25" s="4">
        <v>315</v>
      </c>
    </row>
    <row r="26" spans="1:7">
      <c t="s" r="A26" s="3">
        <v>302</v>
      </c>
    </row>
    <row r="27" spans="1:7">
      <c t="s" r="A27" s="4">
        <v>316</v>
      </c>
      <c t="s" r="E27" s="4">
        <v>291</v>
      </c>
    </row>
    <row r="28" spans="1:7">
      <c t="s" r="A28" s="4">
        <v>317</v>
      </c>
      <c t="s" r="E28" s="4">
        <v>318</v>
      </c>
    </row>
    <row r="29" spans="1:7">
      <c t="s" r="A29" s="4">
        <v>319</v>
      </c>
      <c t="n" r="G29" s="6">
        <v>0</v>
      </c>
    </row>
    <row r="30" spans="1:7">
      <c t="s" r="A30" s="4">
        <v>320</v>
      </c>
    </row>
    <row r="31" spans="1:7">
      <c t="s" r="A31" s="3">
        <v>302</v>
      </c>
    </row>
    <row r="32" spans="1:7">
      <c t="s" r="A32" s="4">
        <v>321</v>
      </c>
      <c t="s" r="E32" s="4">
        <v>322</v>
      </c>
    </row>
    <row r="33" spans="1:7">
      <c t="s" r="A33" s="4">
        <v>323</v>
      </c>
    </row>
    <row r="34" spans="1:7">
      <c t="s" r="A34" s="3">
        <v>302</v>
      </c>
    </row>
    <row r="35" spans="1:7">
      <c t="s" r="A35" s="4">
        <v>316</v>
      </c>
      <c t="s" r="E35" s="4">
        <v>324</v>
      </c>
    </row>
    <row r="36" spans="1:7">
      <c t="s" r="A36" s="4">
        <v>317</v>
      </c>
      <c t="s" r="E36" s="4">
        <v>318</v>
      </c>
    </row>
    <row r="37" spans="1:7">
      <c t="s" r="A37" s="4">
        <v>319</v>
      </c>
      <c t="n" r="E37" s="6">
        <v>4103995</v>
      </c>
    </row>
    <row r="38" spans="1:7">
      <c t="s" r="A38" s="4">
        <v>325</v>
      </c>
    </row>
    <row r="39" spans="1:7">
      <c t="s" r="A39" s="3">
        <v>302</v>
      </c>
    </row>
    <row r="40" spans="1:7">
      <c t="s" r="A40" s="4">
        <v>311</v>
      </c>
      <c t="n" r="E40" s="6">
        <v>134502</v>
      </c>
    </row>
    <row r="41" spans="1:7">
      <c t="s" r="A41" s="4">
        <v>326</v>
      </c>
      <c t="n" r="E41" s="7">
        <v>2700000</v>
      </c>
    </row>
    <row r="42" spans="1:7">
      <c t="s" r="A42" s="4">
        <v>327</v>
      </c>
    </row>
    <row r="43" spans="1:7">
      <c t="s" r="A43" s="3">
        <v>302</v>
      </c>
    </row>
    <row r="44" spans="1:7">
      <c t="s" r="A44" s="4">
        <v>328</v>
      </c>
      <c t="n" r="E44" s="6">
        <v>5250000</v>
      </c>
    </row>
    <row r="45" spans="1:7">
      <c t="s" r="A45" s="4">
        <v>329</v>
      </c>
    </row>
    <row r="46" spans="1:7">
      <c t="s" r="A46" s="3">
        <v>302</v>
      </c>
    </row>
    <row r="47" spans="1:7">
      <c t="s" r="A47" s="4">
        <v>321</v>
      </c>
      <c t="s" r="E47" s="4">
        <v>330</v>
      </c>
    </row>
    <row r="48" spans="1:7">
      <c t="s" r="A48" s="4">
        <v>331</v>
      </c>
    </row>
    <row r="49" spans="1:7">
      <c t="s" r="A49" s="3">
        <v>302</v>
      </c>
    </row>
    <row r="50" spans="1:7">
      <c t="s" r="A50" s="4">
        <v>311</v>
      </c>
      <c t="n" r="E50" s="6">
        <v>88771</v>
      </c>
    </row>
    <row r="51" spans="1:7">
      <c t="s" r="A51" s="4">
        <v>332</v>
      </c>
      <c t="n" r="E51" s="6">
        <v>4</v>
      </c>
    </row>
    <row r="52" spans="1:7">
      <c t="s" r="A52" s="4">
        <v>333</v>
      </c>
    </row>
    <row r="53" spans="1:7">
      <c t="s" r="A53" s="3">
        <v>302</v>
      </c>
    </row>
    <row r="54" spans="1:7">
      <c t="s" r="A54" s="4">
        <v>311</v>
      </c>
      <c t="n" r="E54" s="6">
        <v>34625</v>
      </c>
    </row>
    <row r="55" spans="1:7">
      <c t="s" r="A55" s="4">
        <v>334</v>
      </c>
    </row>
    <row r="56" spans="1:7">
      <c t="s" r="A56" s="3">
        <v>302</v>
      </c>
    </row>
    <row r="57" spans="1:7">
      <c t="s" r="A57" s="4">
        <v>311</v>
      </c>
      <c t="n" r="E57" s="6">
        <v>11106</v>
      </c>
    </row>
    <row r="58" spans="1:7">
      <c t="s" r="A58" s="4">
        <v>332</v>
      </c>
      <c t="n" r="E58" s="6">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335</v>
      </c>
      <c t="s" r="B1" s="2">
        <v>1</v>
      </c>
    </row>
    <row r="2" spans="1:2">
      <c t="s" r="B2" s="2">
        <v>336</v>
      </c>
    </row>
    <row r="3" spans="1:2">
      <c t="s" r="A3" s="3">
        <v>156</v>
      </c>
    </row>
    <row r="4" spans="1:2">
      <c t="s" r="A4" s="4">
        <v>337</v>
      </c>
      <c t="n" r="B4" s="6">
        <v>6991825</v>
      </c>
    </row>
    <row r="5" spans="1:2">
      <c t="s" r="A5" s="4">
        <v>338</v>
      </c>
      <c t="n" r="B5" s="6">
        <v>507453</v>
      </c>
    </row>
    <row r="6" spans="1:2">
      <c t="s" r="A6" s="4">
        <v>339</v>
      </c>
      <c t="n" r="B6" s="6">
        <v>-79800</v>
      </c>
    </row>
    <row r="7" spans="1:2">
      <c t="s" r="A7" s="4">
        <v>340</v>
      </c>
      <c t="n" r="B7" s="6">
        <v>-1203835</v>
      </c>
    </row>
    <row r="8" spans="1:2">
      <c t="s" r="A8" s="4">
        <v>341</v>
      </c>
      <c t="n" r="B8" s="6">
        <v>6215643</v>
      </c>
    </row>
    <row r="9" spans="1:2">
      <c t="s" r="A9" s="4">
        <v>342</v>
      </c>
      <c t="n" r="B9" s="6">
        <v>2491046</v>
      </c>
    </row>
    <row r="10" spans="1:2">
      <c t="s" r="A10" s="4">
        <v>343</v>
      </c>
      <c t="n" r="B10" s="9">
        <v>8.039999999999999</v>
      </c>
    </row>
    <row r="11" spans="1:2">
      <c t="s" r="A11" s="4">
        <v>344</v>
      </c>
      <c t="n" r="B11" s="11">
        <v>20.26</v>
      </c>
    </row>
    <row r="12" spans="1:2">
      <c t="s" r="A12" s="4">
        <v>345</v>
      </c>
      <c t="n" r="B12" s="11">
        <v>7.53</v>
      </c>
    </row>
    <row r="13" spans="1:2">
      <c t="s" r="A13" s="4">
        <v>346</v>
      </c>
      <c t="n" r="B13" s="11">
        <v>6.5</v>
      </c>
    </row>
    <row r="14" spans="1:2">
      <c t="s" r="A14" s="4">
        <v>347</v>
      </c>
      <c t="n" r="B14" s="11">
        <v>9.34</v>
      </c>
    </row>
    <row r="15" spans="1:2">
      <c t="s" r="A15" s="4">
        <v>348</v>
      </c>
      <c t="n" r="B15" s="9">
        <v>6.86</v>
      </c>
    </row>
    <row r="16" spans="1:2">
      <c t="s" r="A16" s="4">
        <v>349</v>
      </c>
      <c t="s" r="B16" s="4">
        <v>350</v>
      </c>
    </row>
    <row r="17" spans="1:2">
      <c t="s" r="A17" s="4">
        <v>351</v>
      </c>
      <c t="s" r="B17" s="4">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59</v>
      </c>
      <c t="s" r="B1" s="2">
        <v>2</v>
      </c>
      <c t="s" r="C1" s="2">
        <v>25</v>
      </c>
      <c t="s" r="D1" s="2">
        <v>26</v>
      </c>
    </row>
    <row r="2" spans="1:4">
      <c t="s" r="A2" s="4">
        <v>60</v>
      </c>
      <c t="n" r="B2" s="7">
        <v>30680</v>
      </c>
      <c t="n" r="C2" s="7">
        <v>28270</v>
      </c>
      <c t="n" r="D2" s="7">
        <v>21528</v>
      </c>
    </row>
    <row r="3" spans="1:4">
      <c t="s" r="A3" s="4">
        <v>61</v>
      </c>
      <c t="n" r="B3" s="7">
        <v>1354</v>
      </c>
      <c t="n" r="C3" s="7">
        <v>1259</v>
      </c>
      <c t="n" r="D3" s="7">
        <v>1173</v>
      </c>
    </row>
    <row r="4" spans="1:4">
      <c t="s" r="A4" s="4">
        <v>62</v>
      </c>
      <c t="n" r="B4" s="6">
        <v>50000000</v>
      </c>
      <c t="n" r="C4" s="6">
        <v>50000000</v>
      </c>
      <c t="n" r="D4" s="6">
        <v>0</v>
      </c>
    </row>
    <row r="5" spans="1:4">
      <c t="s" r="A5" s="4">
        <v>63</v>
      </c>
      <c t="n" r="B5" s="8">
        <v>0.001</v>
      </c>
      <c t="n" r="C5" s="8">
        <v>0.001</v>
      </c>
      <c t="n" r="D5" s="8">
        <v>0.001</v>
      </c>
    </row>
    <row r="6" spans="1:4">
      <c t="s" r="A6" s="4">
        <v>64</v>
      </c>
      <c t="n" r="B6" s="6">
        <v>0</v>
      </c>
      <c t="n" r="C6" s="6">
        <v>0</v>
      </c>
      <c t="n" r="D6" s="6">
        <v>0</v>
      </c>
    </row>
    <row r="7" spans="1:4">
      <c t="s" r="A7" s="4">
        <v>65</v>
      </c>
      <c t="n" r="B7" s="6">
        <v>500000000</v>
      </c>
      <c t="n" r="C7" s="6">
        <v>500000000</v>
      </c>
      <c t="n" r="D7" s="6">
        <v>0</v>
      </c>
    </row>
    <row r="8" spans="1:4">
      <c t="s" r="A8" s="4">
        <v>66</v>
      </c>
      <c t="n" r="B8" s="8">
        <v>0.001</v>
      </c>
      <c t="n" r="C8" s="8">
        <v>0.001</v>
      </c>
      <c t="n" r="D8" s="8">
        <v>0.001</v>
      </c>
    </row>
    <row r="9" spans="1:4">
      <c t="s" r="A9" s="4">
        <v>67</v>
      </c>
      <c t="n" r="B9" s="6">
        <v>60011000</v>
      </c>
      <c t="n" r="C9" s="6">
        <v>58807000</v>
      </c>
      <c t="n" r="D9" s="6">
        <v>0</v>
      </c>
    </row>
    <row r="10" spans="1:4">
      <c t="s" r="A10" s="4">
        <v>68</v>
      </c>
      <c t="n" r="B10" s="6">
        <v>9000</v>
      </c>
      <c t="n" r="C10" s="6">
        <v>9000</v>
      </c>
      <c t="n" r="D10" s="6">
        <v>9000</v>
      </c>
    </row>
    <row r="11" spans="1:4">
      <c t="s" r="A11" s="4">
        <v>58</v>
      </c>
    </row>
    <row r="12" spans="1:4">
      <c t="s" r="A12" s="4">
        <v>65</v>
      </c>
      <c t="n" r="B12" s="6">
        <v>0</v>
      </c>
      <c t="n" r="C12" s="6">
        <v>0</v>
      </c>
      <c t="n" r="D12" s="6">
        <v>85000000</v>
      </c>
    </row>
    <row r="13" spans="1:4">
      <c t="s" r="A13" s="4">
        <v>66</v>
      </c>
      <c t="n" r="B13" s="8">
        <v>0.001</v>
      </c>
      <c t="n" r="C13" s="8">
        <v>0.001</v>
      </c>
      <c t="n" r="D13" s="8">
        <v>0.001</v>
      </c>
    </row>
    <row r="14" spans="1:4">
      <c t="s" r="A14" s="4">
        <v>67</v>
      </c>
      <c t="n" r="B14" s="6">
        <v>0</v>
      </c>
      <c t="n" r="C14" s="6">
        <v>0</v>
      </c>
      <c t="n" r="D14" s="6">
        <v>48203000</v>
      </c>
    </row>
    <row r="15" spans="1:4">
      <c t="s" r="A15" s="4">
        <v>69</v>
      </c>
    </row>
    <row r="16" spans="1:4">
      <c t="s" r="A16" s="4">
        <v>65</v>
      </c>
      <c t="n" r="B16" s="6">
        <v>0</v>
      </c>
      <c t="n" r="C16" s="6">
        <v>0</v>
      </c>
      <c t="n" r="D16" s="6">
        <v>8780000</v>
      </c>
    </row>
    <row r="17" spans="1:4">
      <c t="s" r="A17" s="4">
        <v>66</v>
      </c>
      <c t="n" r="B17" s="8">
        <v>0.001</v>
      </c>
      <c t="n" r="C17" s="8">
        <v>0.001</v>
      </c>
      <c t="n" r="D17" s="8">
        <v>0.001</v>
      </c>
    </row>
    <row r="18" spans="1:4">
      <c t="s" r="A18" s="4">
        <v>67</v>
      </c>
      <c t="n" r="B18" s="6">
        <v>0</v>
      </c>
      <c t="n" r="C18" s="6">
        <v>0</v>
      </c>
      <c t="n" r="D1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t="s" r="A1" s="1">
        <v>353</v>
      </c>
      <c t="s" r="B1" s="2">
        <v>1</v>
      </c>
    </row>
    <row r="2" spans="1:3">
      <c t="s" r="B2" s="2">
        <v>2</v>
      </c>
      <c t="s" r="C2" s="2">
        <v>26</v>
      </c>
    </row>
    <row r="3" spans="1:3">
      <c t="s" r="A3" s="3">
        <v>156</v>
      </c>
    </row>
    <row r="4" spans="1:3">
      <c t="s" r="A4" s="4">
        <v>354</v>
      </c>
      <c t="s" r="B4" s="4">
        <v>355</v>
      </c>
      <c t="s" r="C4" s="4">
        <v>356</v>
      </c>
    </row>
    <row r="5" spans="1:3">
      <c t="s" r="A5" s="4">
        <v>357</v>
      </c>
      <c t="s" r="B5" s="4">
        <v>358</v>
      </c>
      <c t="s" r="C5" s="4">
        <v>358</v>
      </c>
    </row>
    <row r="6" spans="1:3">
      <c t="s" r="A6" s="4">
        <v>359</v>
      </c>
      <c t="s" r="B6" s="4">
        <v>360</v>
      </c>
      <c t="s" r="C6" s="4">
        <v>361</v>
      </c>
    </row>
    <row r="7" spans="1:3">
      <c t="s" r="A7" s="4">
        <v>362</v>
      </c>
      <c t="s" r="B7" s="4">
        <v>363</v>
      </c>
      <c t="s" r="C7" s="4">
        <v>3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365</v>
      </c>
      <c t="s" r="B1" s="2">
        <v>1</v>
      </c>
    </row>
    <row r="2" spans="1:2">
      <c t="s" r="B2" s="2">
        <v>336</v>
      </c>
    </row>
    <row r="3" spans="1:2">
      <c t="s" r="A3" s="3">
        <v>302</v>
      </c>
    </row>
    <row r="4" spans="1:2">
      <c t="s" r="A4" s="4">
        <v>366</v>
      </c>
      <c t="n" r="B4" s="6">
        <v>134502</v>
      </c>
    </row>
    <row r="5" spans="1:2">
      <c t="s" r="A5" s="4">
        <v>367</v>
      </c>
      <c t="n" r="B5" s="6">
        <v>134502</v>
      </c>
    </row>
    <row r="6" spans="1:2">
      <c t="s" r="A6" s="4">
        <v>368</v>
      </c>
      <c t="n" r="B6" s="9">
        <v>20.26</v>
      </c>
    </row>
    <row r="7" spans="1:2">
      <c t="s" r="A7" s="4">
        <v>369</v>
      </c>
      <c t="n" r="B7" s="9">
        <v>20.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6"/>
    <col customWidth="1" max="3" min="3" width="21"/>
  </cols>
  <sheetData>
    <row r="1" spans="1:3">
      <c t="s" r="A1" s="1">
        <v>370</v>
      </c>
      <c t="s" r="B1" s="2">
        <v>1</v>
      </c>
    </row>
    <row r="2" spans="1:3">
      <c t="s" r="B2" s="2">
        <v>285</v>
      </c>
      <c t="s" r="C2" s="2">
        <v>371</v>
      </c>
    </row>
    <row r="3" spans="1:3">
      <c t="s" r="A3" s="4">
        <v>372</v>
      </c>
    </row>
    <row r="4" spans="1:3">
      <c t="s" r="A4" s="3">
        <v>373</v>
      </c>
    </row>
    <row r="5" spans="1:3">
      <c t="s" r="A5" s="4">
        <v>374</v>
      </c>
      <c t="n" r="B5" s="6">
        <v>5</v>
      </c>
    </row>
    <row r="6" spans="1:3">
      <c t="s" r="A6" s="4">
        <v>375</v>
      </c>
      <c t="n" r="B6" s="7">
        <v>300000</v>
      </c>
      <c t="n" r="C6" s="7">
        <v>300000</v>
      </c>
    </row>
    <row r="7" spans="1:3">
      <c t="s" r="A7" s="4">
        <v>376</v>
      </c>
    </row>
    <row r="8" spans="1:3">
      <c t="s" r="A8" s="3">
        <v>373</v>
      </c>
    </row>
    <row r="9" spans="1:3">
      <c t="s" r="A9" s="4">
        <v>377</v>
      </c>
      <c t="n" r="B9" s="7">
        <v>20000</v>
      </c>
      <c t="n" r="C9" s="7">
        <v>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26</v>
      </c>
    </row>
    <row r="3" spans="1:3">
      <c t="s" r="A3" s="3">
        <v>71</v>
      </c>
    </row>
    <row r="4" spans="1:3">
      <c t="s" r="A4" s="4">
        <v>72</v>
      </c>
      <c t="n" r="B4" s="7">
        <v>193719</v>
      </c>
      <c t="n" r="C4" s="7">
        <v>162470</v>
      </c>
    </row>
    <row r="5" spans="1:3">
      <c t="s" r="A5" s="4">
        <v>73</v>
      </c>
      <c t="n" r="B5" s="6">
        <v>114704</v>
      </c>
      <c t="n" r="C5" s="6">
        <v>98427</v>
      </c>
    </row>
    <row r="6" spans="1:3">
      <c t="s" r="A6" s="4">
        <v>74</v>
      </c>
      <c t="n" r="B6" s="6">
        <v>79015</v>
      </c>
      <c t="n" r="C6" s="6">
        <v>64043</v>
      </c>
    </row>
    <row r="7" spans="1:3">
      <c t="s" r="A7" s="4">
        <v>75</v>
      </c>
      <c t="n" r="B7" s="6">
        <v>54809</v>
      </c>
      <c t="n" r="C7" s="6">
        <v>45871</v>
      </c>
    </row>
    <row r="8" spans="1:3">
      <c t="s" r="A8" s="4">
        <v>76</v>
      </c>
      <c t="n" r="B8" s="6">
        <v>1978</v>
      </c>
      <c t="n" r="C8" s="6">
        <v>1695</v>
      </c>
    </row>
    <row r="9" spans="1:3">
      <c t="s" r="A9" s="4">
        <v>77</v>
      </c>
      <c t="n" r="B9" s="6">
        <v>1249</v>
      </c>
      <c t="n" r="C9" s="6">
        <v>990</v>
      </c>
    </row>
    <row r="10" spans="1:3">
      <c t="s" r="A10" s="4">
        <v>78</v>
      </c>
      <c t="n" r="B10" s="6">
        <v>20979</v>
      </c>
      <c t="n" r="C10" s="6">
        <v>15487</v>
      </c>
    </row>
    <row r="11" spans="1:3">
      <c t="s" r="A11" s="4">
        <v>79</v>
      </c>
      <c t="n" r="B11" s="6">
        <v>1664</v>
      </c>
      <c t="n" r="C11" s="6">
        <v>4574</v>
      </c>
    </row>
    <row r="12" spans="1:3">
      <c t="s" r="A12" s="4">
        <v>80</v>
      </c>
      <c t="n" r="B12" s="6">
        <v>19315</v>
      </c>
      <c t="n" r="C12" s="6">
        <v>10913</v>
      </c>
    </row>
    <row r="13" spans="1:3">
      <c t="s" r="A13" s="4">
        <v>81</v>
      </c>
      <c t="n" r="B13" s="6">
        <v>7567</v>
      </c>
      <c t="n" r="C13" s="6">
        <v>4252</v>
      </c>
    </row>
    <row r="14" spans="1:3">
      <c t="s" r="A14" s="4">
        <v>82</v>
      </c>
      <c t="n" r="B14" s="7">
        <v>11748</v>
      </c>
      <c t="n" r="C14" s="7">
        <v>6661</v>
      </c>
    </row>
    <row r="15" spans="1:3">
      <c t="s" r="A15" s="3">
        <v>83</v>
      </c>
    </row>
    <row r="16" spans="1:3">
      <c t="s" r="A16" s="4">
        <v>84</v>
      </c>
      <c t="n" r="B16" s="9">
        <v>0.2</v>
      </c>
      <c t="n" r="C16" s="9">
        <v>0.14</v>
      </c>
    </row>
    <row r="17" spans="1:3">
      <c t="s" r="A17" s="4">
        <v>85</v>
      </c>
      <c t="n" r="B17" s="9">
        <v>0.19</v>
      </c>
      <c t="n" r="C17" s="9">
        <v>0.13</v>
      </c>
    </row>
    <row r="18" spans="1:3">
      <c t="s" r="A18" s="3">
        <v>86</v>
      </c>
    </row>
    <row r="19" spans="1:3">
      <c t="s" r="A19" s="4">
        <v>84</v>
      </c>
      <c t="n" r="B19" s="6">
        <v>59669</v>
      </c>
      <c t="n" r="C19" s="6">
        <v>48197</v>
      </c>
    </row>
    <row r="20" spans="1:3">
      <c t="s" r="A20" s="4">
        <v>85</v>
      </c>
      <c t="n" r="B20" s="6">
        <v>61867</v>
      </c>
      <c t="n" r="C20" s="6">
        <v>49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51"/>
  </cols>
  <sheetData>
    <row r="1" spans="1:7">
      <c t="s" r="A1" s="1">
        <v>87</v>
      </c>
      <c t="s" r="B1" s="2">
        <v>88</v>
      </c>
      <c t="s" r="C1" s="2">
        <v>89</v>
      </c>
      <c t="s" r="D1" s="2">
        <v>90</v>
      </c>
      <c t="s" r="E1" s="2">
        <v>91</v>
      </c>
      <c t="s" r="F1" s="2">
        <v>92</v>
      </c>
      <c t="s" r="G1" s="2">
        <v>93</v>
      </c>
    </row>
    <row r="2" spans="1:7">
      <c t="s" r="A2" s="4">
        <v>94</v>
      </c>
      <c t="n" r="B2" s="7">
        <v>416835</v>
      </c>
      <c t="n" r="D2" s="7">
        <v>-29</v>
      </c>
      <c t="n" r="E2" s="7">
        <v>393078</v>
      </c>
      <c t="n" r="F2" s="7">
        <v>23738</v>
      </c>
      <c t="n" r="G2" s="7">
        <v>48</v>
      </c>
    </row>
    <row r="3" spans="1:7">
      <c t="s" r="A3" s="4">
        <v>95</v>
      </c>
      <c t="n" r="D3" s="6">
        <v>-3000</v>
      </c>
      <c t="n" r="G3" s="6">
        <v>48203000</v>
      </c>
    </row>
    <row r="4" spans="1:7">
      <c t="s" r="A4" s="4">
        <v>96</v>
      </c>
      <c t="n" r="B4" s="6">
        <v>1087</v>
      </c>
      <c t="n" r="E4" s="6">
        <v>1087</v>
      </c>
    </row>
    <row r="5" spans="1:7">
      <c t="s" r="A5" s="4">
        <v>97</v>
      </c>
      <c t="n" r="B5" s="6">
        <v>-57</v>
      </c>
      <c t="n" r="D5" s="7">
        <v>-57</v>
      </c>
    </row>
    <row r="6" spans="1:7">
      <c t="s" r="A6" s="4">
        <v>98</v>
      </c>
      <c t="n" r="D6" s="6">
        <v>-6000</v>
      </c>
    </row>
    <row r="7" spans="1:7">
      <c t="s" r="A7" s="4">
        <v>82</v>
      </c>
      <c t="n" r="B7" s="6">
        <v>6661</v>
      </c>
      <c t="n" r="F7" s="6">
        <v>6661</v>
      </c>
    </row>
    <row r="8" spans="1:7">
      <c t="s" r="A8" s="4">
        <v>99</v>
      </c>
      <c t="n" r="B8" s="6">
        <v>424526</v>
      </c>
      <c t="n" r="D8" s="7">
        <v>-86</v>
      </c>
      <c t="n" r="E8" s="6">
        <v>394165</v>
      </c>
      <c t="n" r="F8" s="6">
        <v>30399</v>
      </c>
      <c t="n" r="G8" s="7">
        <v>48</v>
      </c>
    </row>
    <row r="9" spans="1:7">
      <c t="s" r="A9" s="4">
        <v>100</v>
      </c>
      <c t="n" r="D9" s="6">
        <v>-9000</v>
      </c>
      <c t="n" r="G9" s="6">
        <v>48203000</v>
      </c>
    </row>
    <row r="10" spans="1:7">
      <c t="s" r="A10" s="4">
        <v>101</v>
      </c>
      <c t="n" r="B10" s="6">
        <v>561949</v>
      </c>
      <c t="n" r="C10" s="7">
        <v>59</v>
      </c>
      <c t="n" r="D10" s="7">
        <v>-86</v>
      </c>
      <c t="n" r="E10" s="6">
        <v>536315</v>
      </c>
      <c t="n" r="F10" s="6">
        <v>25661</v>
      </c>
    </row>
    <row r="11" spans="1:7">
      <c t="s" r="A11" s="4">
        <v>102</v>
      </c>
      <c t="n" r="C11" s="6">
        <v>58807000</v>
      </c>
      <c t="n" r="D11" s="6">
        <v>-9000</v>
      </c>
    </row>
    <row r="12" spans="1:7">
      <c t="s" r="A12" s="4">
        <v>96</v>
      </c>
      <c t="n" r="B12" s="6">
        <v>1545</v>
      </c>
      <c t="n" r="E12" s="6">
        <v>1545</v>
      </c>
    </row>
    <row r="13" spans="1:7">
      <c t="s" r="A13" s="4">
        <v>103</v>
      </c>
      <c t="n" r="B13" s="7">
        <v>7825</v>
      </c>
      <c t="n" r="C13" s="7">
        <v>1</v>
      </c>
      <c t="n" r="E13" s="6">
        <v>7824</v>
      </c>
    </row>
    <row r="14" spans="1:7">
      <c t="s" r="A14" s="4">
        <v>104</v>
      </c>
      <c t="n" r="B14" s="6">
        <v>1203835</v>
      </c>
      <c t="n" r="C14" s="6">
        <v>1204000</v>
      </c>
    </row>
    <row r="15" spans="1:7">
      <c t="s" r="A15" s="4">
        <v>105</v>
      </c>
      <c t="n" r="B15" s="7">
        <v>4779</v>
      </c>
      <c t="n" r="E15" s="6">
        <v>4779</v>
      </c>
    </row>
    <row r="16" spans="1:7">
      <c t="s" r="A16" s="4">
        <v>82</v>
      </c>
      <c t="n" r="B16" s="6">
        <v>11748</v>
      </c>
      <c t="n" r="F16" s="6">
        <v>11748</v>
      </c>
    </row>
    <row r="17" spans="1:7">
      <c t="s" r="A17" s="4">
        <v>106</v>
      </c>
      <c t="n" r="B17" s="7">
        <v>587846</v>
      </c>
      <c t="n" r="C17" s="7">
        <v>60</v>
      </c>
      <c t="n" r="D17" s="7">
        <v>-86</v>
      </c>
      <c t="n" r="E17" s="7">
        <v>550463</v>
      </c>
      <c t="n" r="F17" s="7">
        <v>37409</v>
      </c>
    </row>
    <row r="18" spans="1:7">
      <c t="s" r="A18" s="4">
        <v>107</v>
      </c>
      <c t="n" r="C18" s="6">
        <v>60011000</v>
      </c>
      <c t="n" r="D18" s="6">
        <v>-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26</v>
      </c>
    </row>
    <row r="3" spans="1:3">
      <c t="s" r="A3" s="3">
        <v>109</v>
      </c>
    </row>
    <row r="4" spans="1:3">
      <c t="s" r="A4" s="4">
        <v>82</v>
      </c>
      <c t="n" r="B4" s="7">
        <v>11748</v>
      </c>
      <c t="n" r="C4" s="7">
        <v>6661</v>
      </c>
    </row>
    <row r="5" spans="1:3">
      <c t="s" r="A5" s="3">
        <v>110</v>
      </c>
    </row>
    <row r="6" spans="1:3">
      <c t="s" r="A6" s="4">
        <v>111</v>
      </c>
      <c t="n" r="B6" s="6">
        <v>2411</v>
      </c>
      <c t="n" r="C6" s="6">
        <v>2125</v>
      </c>
    </row>
    <row r="7" spans="1:3">
      <c t="s" r="A7" s="4">
        <v>112</v>
      </c>
      <c t="n" r="B7" s="6">
        <v>187</v>
      </c>
      <c t="n" r="C7" s="6">
        <v>376</v>
      </c>
    </row>
    <row r="8" spans="1:3">
      <c t="s" r="A8" s="4">
        <v>113</v>
      </c>
      <c t="n" r="B8" s="6">
        <v>6</v>
      </c>
      <c t="n" r="C8" s="6">
        <v>157</v>
      </c>
    </row>
    <row r="9" spans="1:3">
      <c t="s" r="A9" s="4">
        <v>114</v>
      </c>
      <c t="n" r="B9" s="6">
        <v>95</v>
      </c>
      <c t="n" r="C9" s="6">
        <v>113</v>
      </c>
    </row>
    <row r="10" spans="1:3">
      <c t="s" r="A10" s="4">
        <v>115</v>
      </c>
      <c t="n" r="B10" s="6">
        <v>-568</v>
      </c>
      <c t="n" r="C10" s="6">
        <v>-601</v>
      </c>
    </row>
    <row r="11" spans="1:3">
      <c t="s" r="A11" s="4">
        <v>116</v>
      </c>
      <c t="n" r="B11" s="6">
        <v>172</v>
      </c>
      <c t="n" r="C11" s="6">
        <v>215</v>
      </c>
    </row>
    <row r="12" spans="1:3">
      <c t="s" r="A12" s="4">
        <v>96</v>
      </c>
      <c t="n" r="B12" s="6">
        <v>1545</v>
      </c>
      <c t="n" r="C12" s="6">
        <v>1087</v>
      </c>
    </row>
    <row r="13" spans="1:3">
      <c t="s" r="A13" s="4">
        <v>105</v>
      </c>
      <c t="n" r="B13" s="6">
        <v>-4779</v>
      </c>
    </row>
    <row r="14" spans="1:3">
      <c t="s" r="A14" s="3">
        <v>117</v>
      </c>
    </row>
    <row r="15" spans="1:3">
      <c t="s" r="A15" s="4">
        <v>29</v>
      </c>
      <c t="n" r="B15" s="6">
        <v>-15805</v>
      </c>
      <c t="n" r="C15" s="6">
        <v>-21750</v>
      </c>
    </row>
    <row r="16" spans="1:3">
      <c t="s" r="A16" s="4">
        <v>30</v>
      </c>
      <c t="n" r="B16" s="6">
        <v>-79</v>
      </c>
      <c t="n" r="C16" s="6">
        <v>48</v>
      </c>
    </row>
    <row r="17" spans="1:3">
      <c t="s" r="A17" s="4">
        <v>32</v>
      </c>
      <c t="n" r="B17" s="6">
        <v>-3478</v>
      </c>
      <c t="n" r="C17" s="6">
        <v>-4156</v>
      </c>
    </row>
    <row r="18" spans="1:3">
      <c t="s" r="A18" s="4">
        <v>41</v>
      </c>
      <c t="n" r="B18" s="6">
        <v>6811</v>
      </c>
      <c t="n" r="C18" s="6">
        <v>3779</v>
      </c>
    </row>
    <row r="19" spans="1:3">
      <c t="s" r="A19" s="4">
        <v>42</v>
      </c>
      <c t="n" r="B19" s="6">
        <v>3928</v>
      </c>
      <c t="n" r="C19" s="6">
        <v>535</v>
      </c>
    </row>
    <row r="20" spans="1:3">
      <c t="s" r="A20" s="4">
        <v>118</v>
      </c>
      <c t="n" r="B20" s="6">
        <v>-1853</v>
      </c>
      <c t="n" r="C20" s="6">
        <v>-3090</v>
      </c>
    </row>
    <row r="21" spans="1:3">
      <c t="s" r="A21" s="4">
        <v>119</v>
      </c>
      <c t="n" r="B21" s="6">
        <v>341</v>
      </c>
      <c t="n" r="C21" s="6">
        <v>-14501</v>
      </c>
    </row>
    <row r="22" spans="1:3">
      <c t="s" r="A22" s="3">
        <v>120</v>
      </c>
    </row>
    <row r="23" spans="1:3">
      <c t="s" r="A23" s="4">
        <v>121</v>
      </c>
      <c t="n" r="B23" s="6">
        <v>-4821</v>
      </c>
      <c t="n" r="C23" s="6">
        <v>-2503</v>
      </c>
    </row>
    <row r="24" spans="1:3">
      <c t="s" r="A24" s="4">
        <v>122</v>
      </c>
      <c t="n" r="B24" s="6">
        <v>-4821</v>
      </c>
      <c t="n" r="C24" s="6">
        <v>-2503</v>
      </c>
    </row>
    <row r="25" spans="1:3">
      <c t="s" r="A25" s="3">
        <v>123</v>
      </c>
    </row>
    <row r="26" spans="1:3">
      <c t="s" r="A26" s="4">
        <v>124</v>
      </c>
      <c t="n" r="B26" s="6">
        <v>202000</v>
      </c>
      <c t="n" r="C26" s="6">
        <v>169334</v>
      </c>
    </row>
    <row r="27" spans="1:3">
      <c t="s" r="A27" s="4">
        <v>125</v>
      </c>
      <c t="n" r="B27" s="6">
        <v>-202000</v>
      </c>
      <c t="n" r="C27" s="6">
        <v>-169334</v>
      </c>
    </row>
    <row r="28" spans="1:3">
      <c t="s" r="A28" s="4">
        <v>126</v>
      </c>
      <c t="n" r="B28" s="6">
        <v>-1254</v>
      </c>
      <c t="n" r="C28" s="6">
        <v>-838</v>
      </c>
    </row>
    <row r="29" spans="1:3">
      <c t="s" r="A29" s="4">
        <v>127</v>
      </c>
      <c t="n" r="B29" s="6">
        <v>7825</v>
      </c>
    </row>
    <row r="30" spans="1:3">
      <c t="s" r="A30" s="4">
        <v>105</v>
      </c>
      <c t="n" r="B30" s="6">
        <v>4779</v>
      </c>
    </row>
    <row r="31" spans="1:3">
      <c t="s" r="A31" s="4">
        <v>97</v>
      </c>
      <c t="n" r="C31" s="6">
        <v>-57</v>
      </c>
    </row>
    <row r="32" spans="1:3">
      <c t="s" r="A32" s="4">
        <v>128</v>
      </c>
      <c t="n" r="B32" s="6">
        <v>11350</v>
      </c>
      <c t="n" r="C32" s="6">
        <v>-895</v>
      </c>
    </row>
    <row r="33" spans="1:3">
      <c t="s" r="A33" s="4">
        <v>129</v>
      </c>
      <c t="n" r="B33" s="6">
        <v>6870</v>
      </c>
      <c t="n" r="C33" s="6">
        <v>-17899</v>
      </c>
    </row>
    <row r="34" spans="1:3">
      <c t="s" r="A34" s="4">
        <v>130</v>
      </c>
      <c t="n" r="B34" s="6">
        <v>30259</v>
      </c>
      <c t="n" r="C34" s="6">
        <v>21952</v>
      </c>
    </row>
    <row r="35" spans="1:3">
      <c t="s" r="A35" s="4">
        <v>131</v>
      </c>
      <c t="n" r="B35" s="6">
        <v>37129</v>
      </c>
      <c t="n" r="C35" s="6">
        <v>4053</v>
      </c>
    </row>
    <row r="36" spans="1:3">
      <c t="s" r="A36" s="3">
        <v>132</v>
      </c>
    </row>
    <row r="37" spans="1:3">
      <c t="s" r="A37" s="4">
        <v>133</v>
      </c>
      <c t="n" r="B37" s="6">
        <v>1469</v>
      </c>
      <c t="n" r="C37" s="6">
        <v>4019</v>
      </c>
    </row>
    <row r="38" spans="1:3">
      <c t="s" r="A38" s="4">
        <v>134</v>
      </c>
      <c t="n" r="B38" s="6">
        <v>4247</v>
      </c>
      <c t="n" r="C38" s="6">
        <v>4318</v>
      </c>
    </row>
    <row r="39" spans="1:3">
      <c t="s" r="A39" s="3">
        <v>135</v>
      </c>
    </row>
    <row r="40" spans="1:3">
      <c t="s" r="A40" s="4">
        <v>136</v>
      </c>
      <c t="n" r="B40" s="7">
        <v>902</v>
      </c>
      <c t="n" r="C40" s="7">
        <v>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Earnings per Common Share</vt:lpstr>
      <vt:lpstr>Accrued Expenses</vt:lpstr>
      <vt:lpstr>Debt Obligations and Financing </vt:lpstr>
      <vt:lpstr>Income Taxes</vt:lpstr>
      <vt:lpstr>Commitments and Contingencies</vt:lpstr>
      <vt:lpstr>Equity Incentive Plans</vt:lpstr>
      <vt:lpstr>Transactions with Related Parti</vt:lpstr>
      <vt:lpstr>Organization and Summary of S15</vt:lpstr>
      <vt:lpstr>Earnings per Common Share (Tabl</vt:lpstr>
      <vt:lpstr>Accrued Expenses (Tables)</vt:lpstr>
      <vt:lpstr>Debt Obligations and Financin18</vt:lpstr>
      <vt:lpstr>Equity Incentive Plans (Tables)</vt:lpstr>
      <vt:lpstr>Organization and Summary of S20</vt:lpstr>
      <vt:lpstr>Earnings per Common Share - Sum</vt:lpstr>
      <vt:lpstr>Earnings per Common Share - Add</vt:lpstr>
      <vt:lpstr>Accrued Expenses - Schedule of </vt:lpstr>
      <vt:lpstr>Debt Obligations and Financin24</vt:lpstr>
      <vt:lpstr>Debt Obligations and Financin25</vt:lpstr>
      <vt:lpstr>Income Taxes - Additional Infor</vt:lpstr>
      <vt:lpstr>Commitments and Contingencies -</vt:lpstr>
      <vt:lpstr>Equity Incentive Plans - Additi</vt:lpstr>
      <vt:lpstr>Equity Incentive Plans - Summar</vt:lpstr>
      <vt:lpstr>Equity Incentive Plans - Summ30</vt:lpstr>
      <vt:lpstr>Equity Incentive Plans - Summ31</vt:lpstr>
      <vt:lpstr>Transactions with Related Par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6:13:06Z</dcterms:created>
  <dcterms:modified xmlns:dcterms="http://purl.org/dc/terms/" xmlns:xsi="http://www.w3.org/2001/XMLSchema-instance" xsi:type="dcterms:W3CDTF">2016-06-02T16:13:06Z</dcterms:modified>
  <dc:title xmlns:dc="http://purl.org/dc/elements/1.1/">Untitled</dc:title>
  <dc:description xmlns:dc="http://purl.org/dc/elements/1.1/"/>
  <dc:subject xmlns:dc="http://purl.org/dc/elements/1.1/"/>
  <cp:keywords/>
  <cp:category/>
</cp:coreProperties>
</file>